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Acquisitions &amp; Disposals" sheetId="11" state="visible" r:id="rId11"/>
    <sheet xmlns:r="http://schemas.openxmlformats.org/officeDocument/2006/relationships" name="Revenue &amp; Receivabl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Marketable Securities and Other" sheetId="15" state="visible" r:id="rId15"/>
    <sheet xmlns:r="http://schemas.openxmlformats.org/officeDocument/2006/relationships" name="Goodwill and Intangible Assets" sheetId="16" state="visible" r:id="rId16"/>
    <sheet xmlns:r="http://schemas.openxmlformats.org/officeDocument/2006/relationships" name="Derivative Instruments" sheetId="17" state="visible" r:id="rId17"/>
    <sheet xmlns:r="http://schemas.openxmlformats.org/officeDocument/2006/relationships" name="Debt" sheetId="18" state="visible" r:id="rId18"/>
    <sheet xmlns:r="http://schemas.openxmlformats.org/officeDocument/2006/relationships" name="Net Periodic Benefit Cost" sheetId="19" state="visible" r:id="rId19"/>
    <sheet xmlns:r="http://schemas.openxmlformats.org/officeDocument/2006/relationships" name="Earnings Per Share" sheetId="20" state="visible" r:id="rId20"/>
    <sheet xmlns:r="http://schemas.openxmlformats.org/officeDocument/2006/relationships" name="Loss Contingencies" sheetId="21" state="visible" r:id="rId21"/>
    <sheet xmlns:r="http://schemas.openxmlformats.org/officeDocument/2006/relationships" name="Income Taxes" sheetId="22" state="visible" r:id="rId22"/>
    <sheet xmlns:r="http://schemas.openxmlformats.org/officeDocument/2006/relationships" name="Changes in Accumulated Other Co" sheetId="23" state="visible" r:id="rId23"/>
    <sheet xmlns:r="http://schemas.openxmlformats.org/officeDocument/2006/relationships" name="Leases" sheetId="24" state="visible" r:id="rId24"/>
    <sheet xmlns:r="http://schemas.openxmlformats.org/officeDocument/2006/relationships" name="Effects of New Accounting Prono"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Polici" sheetId="28" state="visible" r:id="rId28"/>
    <sheet xmlns:r="http://schemas.openxmlformats.org/officeDocument/2006/relationships" name="Acquisitions &amp; Disposals (Table" sheetId="29" state="visible" r:id="rId29"/>
    <sheet xmlns:r="http://schemas.openxmlformats.org/officeDocument/2006/relationships" name="Revenue &amp; Receivables (Tables)"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Derivative Instruments (Tables)" sheetId="34" state="visible" r:id="rId34"/>
    <sheet xmlns:r="http://schemas.openxmlformats.org/officeDocument/2006/relationships" name="Net Periodic Benefit Cost (Tabl" sheetId="35" state="visible" r:id="rId35"/>
    <sheet xmlns:r="http://schemas.openxmlformats.org/officeDocument/2006/relationships" name="Earnings Per Share (Tables)" sheetId="36" state="visible" r:id="rId36"/>
    <sheet xmlns:r="http://schemas.openxmlformats.org/officeDocument/2006/relationships" name="Loss Contingencies (Tables)" sheetId="37" state="visible" r:id="rId37"/>
    <sheet xmlns:r="http://schemas.openxmlformats.org/officeDocument/2006/relationships" name="Changes in Accumulated Other _2" sheetId="38" state="visible" r:id="rId38"/>
    <sheet xmlns:r="http://schemas.openxmlformats.org/officeDocument/2006/relationships" name="Leases (Tables)" sheetId="39" state="visible" r:id="rId39"/>
    <sheet xmlns:r="http://schemas.openxmlformats.org/officeDocument/2006/relationships" name="Description of Business (Detail" sheetId="40" state="visible" r:id="rId40"/>
    <sheet xmlns:r="http://schemas.openxmlformats.org/officeDocument/2006/relationships" name="Acquisitions &amp; Disposals - Narr" sheetId="41" state="visible" r:id="rId41"/>
    <sheet xmlns:r="http://schemas.openxmlformats.org/officeDocument/2006/relationships" name="Acquisitions &amp; Disposals - Sche" sheetId="42" state="visible" r:id="rId42"/>
    <sheet xmlns:r="http://schemas.openxmlformats.org/officeDocument/2006/relationships" name="Revenue &amp; Receivables - Narrati" sheetId="43" state="visible" r:id="rId43"/>
    <sheet xmlns:r="http://schemas.openxmlformats.org/officeDocument/2006/relationships" name="Revenue &amp; Receivables - Schedul" sheetId="44" state="visible" r:id="rId44"/>
    <sheet xmlns:r="http://schemas.openxmlformats.org/officeDocument/2006/relationships" name="Revenue &amp; Receivables - Sched_2" sheetId="45" state="visible" r:id="rId45"/>
    <sheet xmlns:r="http://schemas.openxmlformats.org/officeDocument/2006/relationships" name="Revenue &amp; Receivables - Sched_3"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Inventories (Details)" sheetId="49" state="visible" r:id="rId49"/>
    <sheet xmlns:r="http://schemas.openxmlformats.org/officeDocument/2006/relationships" name="Marketable Securities and Oth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Derivative Instruments - Narrat" sheetId="54" state="visible" r:id="rId54"/>
    <sheet xmlns:r="http://schemas.openxmlformats.org/officeDocument/2006/relationships" name="Derivative Instruments - Schedu" sheetId="55" state="visible" r:id="rId55"/>
    <sheet xmlns:r="http://schemas.openxmlformats.org/officeDocument/2006/relationships" name="Derivative Instruments - Sche_2" sheetId="56" state="visible" r:id="rId56"/>
    <sheet xmlns:r="http://schemas.openxmlformats.org/officeDocument/2006/relationships" name="Debt (Details)" sheetId="57" state="visible" r:id="rId57"/>
    <sheet xmlns:r="http://schemas.openxmlformats.org/officeDocument/2006/relationships" name="Net Periodic Benefit Cost - Sch" sheetId="58" state="visible" r:id="rId58"/>
    <sheet xmlns:r="http://schemas.openxmlformats.org/officeDocument/2006/relationships" name="Net Periodic Benefit Cost - Nar" sheetId="59" state="visible" r:id="rId59"/>
    <sheet xmlns:r="http://schemas.openxmlformats.org/officeDocument/2006/relationships" name="Earnings Per Share - Schedule o" sheetId="60" state="visible" r:id="rId60"/>
    <sheet xmlns:r="http://schemas.openxmlformats.org/officeDocument/2006/relationships" name="Earnings Per Share - Narrative " sheetId="61" state="visible" r:id="rId61"/>
    <sheet xmlns:r="http://schemas.openxmlformats.org/officeDocument/2006/relationships" name="Loss Contingencies - Narrative " sheetId="62" state="visible" r:id="rId62"/>
    <sheet xmlns:r="http://schemas.openxmlformats.org/officeDocument/2006/relationships" name="Loss Contingencies - Schedule o" sheetId="63" state="visible" r:id="rId63"/>
    <sheet xmlns:r="http://schemas.openxmlformats.org/officeDocument/2006/relationships" name="Income Taxes (Details)" sheetId="64" state="visible" r:id="rId64"/>
    <sheet xmlns:r="http://schemas.openxmlformats.org/officeDocument/2006/relationships" name="Changes in Accumulated Other _3" sheetId="65" state="visible" r:id="rId65"/>
    <sheet xmlns:r="http://schemas.openxmlformats.org/officeDocument/2006/relationships" name="Changes in Accumulated Other _4" sheetId="66" state="visible" r:id="rId66"/>
    <sheet xmlns:r="http://schemas.openxmlformats.org/officeDocument/2006/relationships" name="Leases - Narrative (Details)" sheetId="67" state="visible" r:id="rId67"/>
    <sheet xmlns:r="http://schemas.openxmlformats.org/officeDocument/2006/relationships" name="Leases - Schedule of Lease-Rela" sheetId="68" state="visible" r:id="rId68"/>
    <sheet xmlns:r="http://schemas.openxmlformats.org/officeDocument/2006/relationships" name="Leases - Schedule of Supplement"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62</t>
        </is>
      </c>
      <c r="C8" s="4" t="inlineStr">
        <is>
          <t xml:space="preserve"> </t>
        </is>
      </c>
    </row>
    <row r="9">
      <c r="A9" s="4" t="inlineStr">
        <is>
          <t>Entity Registrant Name</t>
        </is>
      </c>
      <c r="B9" s="4" t="inlineStr">
        <is>
          <t>Columbus McKinnon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0547600</t>
        </is>
      </c>
      <c r="C11" s="4" t="inlineStr">
        <is>
          <t xml:space="preserve"> </t>
        </is>
      </c>
    </row>
    <row r="12">
      <c r="A12" s="4" t="inlineStr">
        <is>
          <t>Entity Address, Address Line One</t>
        </is>
      </c>
      <c r="B12" s="4" t="inlineStr">
        <is>
          <t>13320 Ballantyne Corporate Place, Suite D</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t>
        </is>
      </c>
      <c r="C15" s="4" t="inlineStr">
        <is>
          <t xml:space="preserve"> </t>
        </is>
      </c>
    </row>
    <row r="16">
      <c r="A16" s="4" t="inlineStr">
        <is>
          <t>City Area Code</t>
        </is>
      </c>
      <c r="B16" s="4" t="inlineStr">
        <is>
          <t>(716)</t>
        </is>
      </c>
      <c r="C16" s="4" t="inlineStr">
        <is>
          <t xml:space="preserve"> </t>
        </is>
      </c>
    </row>
    <row r="17">
      <c r="A17" s="4" t="inlineStr">
        <is>
          <t>Local Phone Number</t>
        </is>
      </c>
      <c r="B17" s="4" t="inlineStr">
        <is>
          <t>689-54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CM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689854</v>
      </c>
    </row>
    <row r="28">
      <c r="A28" s="4" t="inlineStr">
        <is>
          <t>Amendment Flag</t>
        </is>
      </c>
      <c r="B28" s="4" t="inlineStr">
        <is>
          <t>false</t>
        </is>
      </c>
      <c r="C28" s="4" t="inlineStr">
        <is>
          <t xml:space="preserve"> </t>
        </is>
      </c>
    </row>
    <row r="29">
      <c r="A29" s="4" t="inlineStr">
        <is>
          <t>Entity Central Index Key</t>
        </is>
      </c>
      <c r="B29" s="4" t="inlineStr">
        <is>
          <t>0001005229</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accompanying unaudited condensed consolidated financial statements have been prepared in accordance with U.S. generally accepted accounting principles ("U.S. GAAP") for interim financial information. In the opinion of management, all adjustments (consisting of normal recurring accruals) considered necessary for a fair presentation of the financial position of Columbus McKinnon Corporation ("the Company") at September 30, 2024, the results of its operations for the three and six months ended September 30, 2024 and September 30, 2023, and cash flows for the six months ended September 30, 2024 and September 30, 2023, have been included. Results for the period ended September 30, 2024 are not necessarily indicative of the results that may be expected for the fiscal year ending March 31, 2025. The balance sheet at March 31, 2024 has been derived from the audited consolidated financial statements at that date but does not include all of the information and footnotes required by U.S. GAAP for complete financial statements. For further information, refer to the consolidated financial statements and footnotes thereto included in the Columbus McKinnon Corporation Annual Report on Form 10-K for the fiscal year ended March 31, 2024 (the “2024 10-K”). The Company is a leading worldwide designer, manufacturer, and marketer of intelligent motion solutions that efficiently and ergonomically move, lift, position, and secure materials. Key products include hoists, crane components, precision conveyor systems, accumulation tables, rigging tools, light rail workstations, and digital power and motion control systems. The Company is focused on commercial and industrial applications that require the safety and quality provided by its superior design and engineering know-h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mp; Disposals</t>
        </is>
      </c>
      <c r="B1" s="2" t="inlineStr">
        <is>
          <t>6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mp; Disposals</t>
        </is>
      </c>
      <c r="B4" s="4" t="inlineStr">
        <is>
          <t>Acquisitions &amp; Disposals On May 31, 2023, the Company completed its acquisition of montratec GmbH ("montratec") for $115,721,000 including $7,576,000 in cash acquired, a $540,000 working capital settlement, and a contingent payment of $6,680,000 that was earned based on montratec achieving a certain EBITDA level for the twelve-month period ended December 31, 2023. During the six months ended September 30, 2024, the Company paid the contingent payment of $6,711,000 to montratec's previous owners. The difference between the originally recorded liability of $6,680,000 and the amount paid is the result of a change in the foreign currency rate at the time of payment as compared to the opening balance sheet rate. The Company initially financed the acquisition by borrowing $117,000,000 on its Amended and Restated Revolving Credit Facility, but later repaid the amount borrowed under the Amended and Restated Revolving Credit Facility by borrowing an additional $120,000,000. Utilizing the Accordion feature under the Company's existing Term Loan B facility ("Term Loan B"), the Company borrowed $75,000,000 and another $45,000,000 was borrowed through a new credit agreement secured by its U.S. accounts receivable balances. Refer to Note 9 for additional details on the Company's debt agreements. montratec is a leading automation solutions company that designs and develops intelligent automation and transport systems for interlinking industrial production and logistics processes. montratec's product offerings complement the Company's previous acquisitions of both Dorner Mfg. Corp. ("Dorner") and Garvey Corporation ("Garvey"), and furthers the Company's shift to intelligent motion and serves as a platform to expand capabilities in advanced, higher technology automation solutions. As the Company determined that the acquisition is not material to its existing operations, certain disclosures, including pro forma financial information, have not been included. montratec's results have been included in the Company's results of operations from the acquisition date and the Company incurred $508,000 and $3,095,000 of acquisition and deal related costs classified as part of General and administrative expenses in the three and six months ended September 30, 2023, respectively. The purchase price has been allocated to the assets acquired and liabilities assumed as of the date of acquisition. The excess consideration of $66,566,000 has been recorded as goodwill. The identifiable intangible assets acquired include customer relationships valued at $33,470,000, a trade name valued at $2,915,000, and technology valued at $16,196,000. The weighted average life of the acquired identifiable intangible assets subject to amortization was estimated at 14 years at the time of acquisition. Of the $66,566,000 goodwill recorded from the acquisition, $7,531,000 is deductible for tax purposes. The assignment of purchase consideration to the assets acquired and liabilities assumed is as follows (in thousands): Cash $ 7,576 Working capital 4,523 Property, plant, and equipment, net 2,157 Intangible assets 52,581 Contingent liability ( see above) (6,680) Other assets 7,239 Other non current liabilities (18,241) Goodwill 66,566 Total $ 115,721 On July 31, 2024 the Company announced that it would relocate its North American linear motion operations from Charlotte, North Carolina ("Charlotte Manufacturing Operations") to its manufacturing facility in Monterrey, Mexico. The Company recorded $3,567,000 in fixed asset impairment costs and inventory obsolescence, $3,268,000 in Right of Use lease asset impairment costs and $1,093,000 in employee related severance and retention costs during the three and six months ended September 30, 2024 in the Condensed Consolidated Statements of Operations. In total, $7,855,000 of these costs were included in Cost of products sold, $22,000 were included in Selling expenses, and $51,000 were included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mp; Receiv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 &amp; Receivables</t>
        </is>
      </c>
      <c r="B4" s="4" t="inlineStr">
        <is>
          <t xml:space="preserve">Revenue &amp; Receivables Revenue Recognition: Performance obligations The Company has contracts with customers for standard products and custom engineered products and determines when and how to recognize revenue for each performance obligation based on the nature and type of contract.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sells standard products to customers utilizing purchase orders. Payment terms for these types of contracts generally require payment within 30 to 60 days. Each standard product is deemed to be a single performance obligation and the amount of revenue recognized is based on the negotiated price. The transaction price for standard products is based on the price reflected in each purchase order. Sales incentives are offered to customers who purchase standard products and include offers such as volume-based discounts, rebates for priority customers, and discounts for early cash payments. These sales incentives are accounted for as variable consideration included in the transaction price. Accordingly, the Company reduces revenue for these incentives in the period which the sale occurs and is based on the most likely amount method for estimating the amount of consideration the Company expects to receive. These sales incentive estimates are updated each reporting period as additional information becomes available. The Company also sells custom engineered products and services, which are contracts that are typically completed within one quarter but can extend beyond one year in duration. For custom engineered products, the transaction price is based upon the price stated in the contract. Variable consideration has not been identified as a significant component of transaction price for custom engineered products and services. The Company generally recognizes revenue for custom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These contracts often require either up front or installment payments. These types of contracts are generally accounted for as one performance obligation as the products and services are not separately identifiable. The promised services (such as inspection, commissioning, and installation) are essential in order for the delivered product to operate as intended on the customer’s site and the services are therefore highly interrelated with product functionality. For most custom engineered products contracts, the Company determined that while there is no alternative use for the custom engineered products, the Company does not have an enforceable right to payment (which must include a reasonable profit margin) for performance completed to date in order to meet the over time revenue recognition criteria. Therefore, revenue is recognized at a point in time (when the contract is complete). For custom engineered products contracts that contain an enforceable right to payment (including reasonable profit margin) the Company satisfies the performance obligation over time and recognizes revenue based on the extent of progress towards completion of the performance obligation. The cost-to-cost measure of progress is an appropriate measure of progress toward satisfaction of performance obligations as this measure most accurately depicts the progress of work performed and transfer of control to the customers. Under the cost-to-cost measure of progress, the extent of progress toward completion is measured based on the ratio of costs incurred to date to the total estimated costs at completion of the performance obligation. Revenues are recognized proportionally as costs are incurred. Sales and other taxes collected with revenue are excluded from revenue. Shipping and handling costs incurred prior to shipment are considered activities required to fulfill the Company’s promise to transfer goods, and do not qualify as a separate performance obligation. Additionally, the Company offers standard warranties which are typically 12 months in duration for standard products and 24 to 36 months for custom engineered products. These types of warranties are included in the purchase price of the product and are deemed to be assurance-type warranties which are not accounted for as a separate performance obligation. Other performance obligations included in a contract (such as drawings, owner’s manuals, and training services) are immaterial in the context of the contract and are not recognized as a separate performance obligation. For additional information on the Company’s revenue recognition policy refer to the consolidated financial statements included in the 2024 10-K. Reconciliation of contract balances The Company records a contract liability when cash is received prior to recording revenue. Some standard contracts require a down payment while most custom engineered contracts require installment payments. Installment payments for the custom engineered contracts typically require a portion due at inception while the remaining payments are due upon completion of certain performance milestones. For both types of contracts, these contract liabilities, referred to as customer advances, are recorded at the time payment is received and are included in Accrued liabilities on the Condensed Consolidated Balance Sheets. When the related performance obligation is satisfied and revenue is recognized, the contract liability is released into income. The following table illustrates the balance and related activity for customer advances in the six months ended September 30, 2024 and September 30, 2023 (in thousands): Customer advances (contract liabilities) September 30, 2024 September 30, 2023 March 31, beginning balance $ 16,588 $ 27,003 Additional customer advances received 24,582 46,093 Revenue recognized from customer advances included in beginning of period (16,588) (27,003) Other revenue recognized from customer advances (8,370) (21,212) Customer advances recorded from acquisitions — 3,866 Other (1) 333 (306) September 30, ending balance $ 16,545 $ 28,441 (1) Other includes the impact of foreign currency translation Revenue was recognized prior to the right to invoice the customer which resulted in a contract asset balance in the amount of $8,505,000 and $2,541,000 as of September 30, 2024 and March 31, 2024, respectively. Contract assets are included in Prepaid expenses and other assets on the Condensed Consolidated Balance Sheets. Remaining Performance Obligations As of September 30, 2024, the aggregate amount of the transaction price allocated to the performance obligations that are unsatisfied (or partially unsatisfied) was approximately $37,738,000. We expect to recognize approximately 41% of these sales over the next twelve months. Disaggregated revenue In accordance with FASB ASC Topic 606, the Company is required to disaggregate revenue into categories that depict how economic factors affect the nature, amount, timing and uncertainty of revenue and cash flows. The following table illustrates the disaggregation of revenue by product grouping for the three and six months ended September 30, 2024 and September 30, 2023 (in thousands): Three Months Ended Six Months Ended Net Sales by Product Grouping September 30, 2024 September 30, 2023 September 30, 2024 September 30, 2023 Industrial Products $ 81,390 $ 86,733 $ 165,169 $ 170,892 Crane Solutions 102,653 105,329 200,200 199,971 Engineered Products 19,310 24,335 41,573 48,185 Precision Conveyor Products 38,883 41,983 74,969 74,791 All other 38 20 89 53 Total $ 242,274 $ 258,400 $ 482,000 $ 493,892 Industrial products include: manual chain hoists, electrical chain hoists, rigging/clamps, industrial winches, hooks, shackles, and other forged attachments. Crane solutions products include: wire rope hoists, drives and controls, crane kits and components, and workstations. Engineered products include: linear and mechanical actuators, lifting tables, rail projects, and actuation systems. Precision conveyor products include: low profile, flexible chain, large scale, sanitary and vertical elevation conveyor systems, pallet system conveyors, accumulation systems, asynchronous conveyors as well as other high-precision conveyance systems. The All other product grouping includes miscellaneous revenue. Practical expedients Incremental costs to obtain a contract incurred by the Company primarily relate to sales commissions for contracts with a duration of one year or less. Therefore, these costs are expensed as incurred and are recorded in Selling expenses on the Condensed Consolidated Statements of Operations. Unsatisfied performance obligations for contracts with an expected length of one year or less are not disclosed. Further, revenue from contracts with customers do not include a significant financing component as payment is generally expected within one year from when the performance obligation is controlled by the customer. Accounts Receivable: Under Accounting Standard Update ("ASU") 2016-13, the Company is required to remeasure expected credit losses for financial instruments held at the reporting date based on historical experience, current conditions and reasonable forecasts. In addition to these factors, the Company establishes an allowance for doubtful accounts based upon the credit risk of specific customers, historical trends, and other factors. Accounts receivable are charged against the allowance for doubtful accounts once all collection efforts have been exhausted. Due to the short-term nature of such accounts receivable, the estimated amount of accounts receivable that may not be collected is based on aging of the accounts receivable balances. The following table illustrates the balance and related activity for the allowance for doubtful accounts as of September 30, 2024 and September 30, 2023 that is deducted from accounts receivable to present the net amount expected to be collected (in thousands): Allowance for doubtful accounts September 30, 2024 September 30, 2023 March 31, beginning balance $ 3,827 $ 3,620 Bad debt expense 787 1,486 Less uncollectible accounts written off, net of recoveries (984) (1,493) Allowance recorded from acquisitions — 64 Other (1) 27 (51) September 30, ending balance $ 3,657 $ 3,6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SB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uses quoted market prices when valuing its marketable securities and, consequently, the fair value is based on Level 1 inputs. These marketable securities consist of equity and fixed income securities. The Company's terminated pension assets consist of money market funds which are valued using quoted market prices, and consequently, the fair value is based on Level 1 inputs. Refer to Note 10 for additional information regarding the Company's terminated pension plan.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pension-related annuity contract is recorded at net asset value of the contract and, consequently, its fair value is based on Level 2 inputs and is included in Other assets on the Condensed Consolidated Balance Sheets. The carrying value of the Company’s Term Loan B approximates fair value based on current market interest rates for debt instruments of similar credit standing and, consequently, their fair values are based on Level 2 inputs. The following table provides information regarding financial assets and liabilities measured or disclosed at fair value (in thousands): Fair value measurements at reporting date using September 30, Quoted prices in active markets for identical assets Significant other observable inputs Significant unobservable inputs Description 2024 (Level 1) (Level 2) (Level 3) Assets/(Liabilities) measured at fair value: Marketable securities $ 10,579 $ 10,579 $ — $ — Annuity contract 1,257 — 1,257 — Terminated pension assets 8,379 8,379 Derivative Assets (Liabilities): Foreign exchange contracts 39 — 39 — Interest rate swap 190 — 190 — Cross currency swap (3,997) — (3,997) — Disclosed at fair value: Term Loan B $ (448,679) $ — $ (448,679) $ — AR Securitization Facility $ (45,000) $ — $ (45,000) $ — Fair value measurements at reporting date using March 31, Quoted prices in active markets for identical assets Significant other observable inputs Significant unobservable inputs Description 2024 (Level 1) (Level 2) (Level 3) Assets/(Liabilities) measured at fair value: Marketable securities $ 11,447 $ 11,447 $ — $ — Annuity contract 1,390 — 1,390 — Derivative assets (liabilities): Foreign exchange contracts (77) — (77) — Interest rate swap 7,122 — 7,122 — Cross currency swap (2,342) — (2,342) — Disclosed at fair value: — Term Loan B $ (479,351) $ — $ (479,351) $ — AR Securitization Facility $ (45,000) $ — $ (45,000) $ — The Company does not have any non-financial assets and liabilities that are recognized at fair value on a recurring basis. At September 30, 2024, the Term Loan B has been recorded at carrying value, which approximates fair value. In fiscal 2024, the Company borrowed an additional $45,000,000 under a new credit agreement secured by the Company's U.S. accounts receivable balances (the "AR Securitization Facility"). The balance of the AR Securitization Facility is $45,000,000 at September 30, 2024. The AR Securitization Facility has been recorded at carrying value which approximates fair value. Refer to Note 9 for additional information regarding the Company's long-term debt. Market gains, interest, and dividend income on marketable securities are recorded in Investment (income) loss on the Condensed Consolidated Statements of Operations. Changes in the fair value of derivatives are recorded in foreign currency exchange (gain) loss or other comprehensive income (loss), to the extent that the derivative qualifies as a hedge under the provisions of FASB ASC Topic 815. Interest and dividend income on marketable securities are measured based upon amounts earned on their respective declaration dates. There were no assets and liabilities preliminarily recorded at fair value on a non-recurring basis during the six months ende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ed of the following (in thousands): September 30, 2024 March 31, 2024 At cost - FIFO basis: Raw materials $ 163,523 $ 151,031 Work-in-process 27,898 26,669 Finished goods 44,579 40,554 Total at cost FIFO basis 236,000 218,254 LIFO cost less than FIFO cost (34,964) (32,163) Net inventories $ 201,036 $ 186,091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are subject to change in the final year-end LIFO inventory valu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 and Other Investments</t>
        </is>
      </c>
      <c r="B1" s="2" t="inlineStr">
        <is>
          <t>6 Months Ended</t>
        </is>
      </c>
    </row>
    <row r="2">
      <c r="B2" s="2" t="inlineStr">
        <is>
          <t>Sep. 30, 2024</t>
        </is>
      </c>
    </row>
    <row r="3">
      <c r="A3" s="3" t="inlineStr">
        <is>
          <t>Marketable Securities [Abstract]</t>
        </is>
      </c>
      <c r="B3" s="4" t="inlineStr">
        <is>
          <t xml:space="preserve"> </t>
        </is>
      </c>
    </row>
    <row r="4">
      <c r="A4" s="4" t="inlineStr">
        <is>
          <t>Marketable Securities and Other Investments</t>
        </is>
      </c>
      <c r="B4" s="4" t="inlineStr">
        <is>
          <t xml:space="preserve">Marketable Securities and Other Investments In accordance with ASU 2016-01, “Financial Instruments - Overall (Subtopic 825-10): Recognition and Measurement of Financial Assets and Financial Liabilities,” all equity investments in unconsolidated entities (other than those accounted for using the equity method of accounting) are measured at fair value through earnings. The Company's marketable securities are recorded at their fair value, with unrealized changes in market value realized within Investment (income) loss on the Condensed Consolidated Statements of Operations. The impact on earnings for unrealized gains and losses was a gain of $234,000 and a loss of $349,000 in the three months ended September 30, 2024 and September 30, 2023, respectively, and a gain of $236,000 and a loss of $270,000 in the six months ended September 30, 2024 and September 30, 2023, respectively. Consistent with prior periods, the estimated fair value is based on quoted market prices at the balance sheet dates. The cost of securities sold is based on the specific identification method. Interest and dividend income are included in Investment (income) loss in the Condensed Consolidated Statements of Operations. Marketable securities are carried as long-term assets since they are held for the settlement of the Company’s general and product liability insurance claims filed through CM Insurance Company, Inc. ("CMIC"), the Company's a wholly-owned captive insurance subsidiary. The marketable securities are not available for general working capital purposes. Net realized gains related to sales of marketable securities were $57,000 in the three and six months ended September 30, 2024 and not material in the three and six months ended September 30, 2023. The Company owns a 49% ownership interest in Eastern Morris Cranes Company Limited ("EMC"), a limited liability company organized and existing under the laws and regulations of the Kingdom of Saudi Arabia. The Company's ownership represents an equity investment in a strategic customer of Stahl Cranesystems GmbH ("STAHL") serving the Kingdom of Saudi Arabia. The investment's carrying value is presented in Other assets in the Condensed Consolidated Balance Sheets in the amount of $3,847,000 and $3,377,000 in the three months ended September 30, 2024 and March 31, 2024, respectively, and has been accounted for as an equity method investment. The investment value increased for the Company's ownership percentage of income earned by EMC in the amount of $236,000 and $183,000 in the three months ended September 30, 2024 and September 30, 2023, respectively, and increased by $362,000 and $559,000 in the six months ended September 30, 2024 and September 30, 2023, respectively, recorded in Investment (income) loss on the Condensed Consolidated Statement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definite lived trademarks are not amortized but are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between those reporting units for purposes of aggregation. The Company’s reporting units identified under ASC Topic 350-20-35-33 are at the component level, or one level below the operating segment level as defined under ASC Topic 280-10-50-10 “Segment Reporting - Disclosure.” The Company has three reporting units as of September 30, 2024 and March 31, 2024. The Linear Motion Products reporting unit (formerly referred to as Duff-Norton) (which designs, manufactures and sources mechanical and electromechanical actuators and rotary unions) had goodwill of $9,699,000 at September 30, 2024 and March 31, 2024. The Rest of Products reporting unit (representing the hoist, chain, forgings, digital power, motion control, manufacturing, and distribution businesses) had goodwill of $310,300,000 and $304,760,000 at September 30, 2024 and March 31, 2024, respectively. The Precision Conveyance reporting unit (which represents high-precision conveying systems) had goodwill of $397,983,000 and $395,875,000 at September 30, 2024 and March 31, 2024, respectively. The goodwill associated with the fiscal 2024 acquisition of montratec, as described in Note 2, is included in the Precision Conveyance reporting unit. Refer to the 2024 10-K for information regarding our annual goodwill and indefinite lived trademark impairment evaluation. Future impairment indicators, such as declines in forecasted cash flows, may cause impairment charges. Impairment charges could be based on such factors as the Company’s stock price, forecasted cash flows, assumptions used, control premiums or other variables. There were no such indicators during the six months ended September 30, 2024. A summary of changes in goodwill during the six months ended September 30, 2024 is as follows (in thousands): Balance at April 1, 2024 $ 710,334 Currency translation 7,648 Balance at September 30, 2024 $ 717,982 Goodwill is recognized net of accumulated impairment losses of $113,174,000 as of September 30, 2024 and March 31, 2024, respectively. Identifiable intangible assets acquired in a business combination are amortized over their estimated useful lives. Identifiable intangible assets are summarized as follows (in thousands): September 30, 2024 March 31, 2024 Gross Carrying Accumulated Net Gross Carrying Accumulated Net Trademark $ 22,995 $ (8,888) $ 14,107 $ 22,404 $ (7,903) $ 14,501 Indefinite lived trademark 46,841 — 46,841 46,254 — 46,254 Customer relationships 360,796 (121,068) 239,728 355,489 (108,688) 246,801 Acquired technology 113,067 (38,958) 74,109 112,467 (35,152) 77,315 Other 4,029 (3,216) 813 3,748 (2,985) 763 Total $ 547,728 $ (172,130) $ 375,598 $ 540,362 $ (154,728) $ 385,634 The Company’s intangible assets that are considered to have finite lives are amortized. The weighted-average amortization periods are 13 years for trademarks, 17 years for customer relationships, 15 years for acquired technology, 6 years for other, and 16 years in total. Trademarks with a carrying value of $46,841,000 as of September 30, 2024 have an indefinite useful life and are therefore not being 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ses derivative instruments to manage selected foreign currency and interest rate exposures. The Company does not use derivative instruments for speculative trading purposes. All derivative instruments must be recorded on the balance sheet at fair value. For derivatives designated as cash flow hedges, changes in the fair value of the derivative is recorded as accumulated other comprehensive loss, or “AOCL,” and is reclassified to earnings when the underlying transaction has an impact on earnings. For foreign currency derivatives not designated as cash flow hedges, all changes in market value are recorded as a foreign currency exchange loss (gain) in the Company’s Consolidated Statements of Operations. The cash flow effects of derivatives are reported within net cash (used for) provided by operating activities on the Condensed Consolidated Statements of Cash Flows. The Company is exposed to credit losses in the event of non-performance by the counterparties on its financial instruments. The counterparties have investment grade credit ratings. The Company anticipates that these counterparties will be able to fully satisfy their obligations under the contracts. The Company's agreements with its counterparties contain provisions pursuant to which the Company could be declared in default of its derivative obligations. As of September 30, 2024, the Company had not posted any collateral related to these agreements. If the Company had breached any of these provisions as of September 30, 2024, it could have been required to settle its obligations under these agreements at amounts which approximate the September 30, 2024 fair values reflected in the table below. During the six months ended September 30, 2024, the Company was not in default of any of its derivative obligations. As of September 30, 2024, the Company had no derivatives designated as net investments or fair value hedges in accordance with FASB ASC Topic 815, “Derivatives and Hedging.” The Company has a cross currency swap agreement that is designated as a cash flow hedge to hedge changes in the value of an intercompany loan to a foreign subsidiary due to changes in foreign exchange rates. This intercompany loan is related to the acquisition of STAHL. As of September 30, 2024, the notional amount of this derivative is $82,975,000, and this contract matures on March 31, 2028. From its September 30, 2024 balance of AOCL, the Company expects to reclassify approximately $404,000 out of AOCL, and into foreign currency exchange loss (gain), during the next 12 months based on the contractual payments due under this intercompany loan. The Company has foreign currency forward agreements that are designated as cash flow hedges to hedge a portion of forecasted inventory purchases denominated in foreign currencies. As of September 30, 2024, the notional amount of those derivatives was $5,728,000, and all contracts mature by June 30, 2025. From its September 30, 2024 balance of AOCL, the Company expects to reclassify approximately $73,000 out of AOCL during the next 12 months based on the expected payments for the goods purchased. The Company's policy is to maintain a capital structure that is comprised of 50-70% of fixed rate long-term debt and 30-50% of variable rate long-term debt. The Company has three outstanding interest rate swap agreements in which the Company receives interest at a variable rate and pays interest at a fixed rate. The Company's third and most recent interest rate swap with a notional amount of $75,000,000 was entered into during the three months ended September 30, 2024. After entry into this swap, the Company's percentage of fixed rate long-term debt exceeds the Company's policy described above at September 30, 2024, however, with one swap maturing later this fiscal year, the Company expects to be back in compliance with its policy at March 31, 2025. The three interest rate swap agreements are designated as cash flow hedges to hedge changes in interest expense due to changes in the variable interest rate of the Company's variable interest debt. The interest rate swaps mature on February 14, 2025, September 4, 2027 and April 30, 2028, and collectively have a total notional amount of $407,856,000 as of September 30, 2024. The effective portion of the changes in fair values of the interest rate swaps is reported in AOCL and will be reclassified to interest expense over the life of the swap agreements. From its September 30, 2024 balance of AOCL, the Company expects to reclassify approximately $1,878,000 of AOCL into interest and debt expense during the next 12 months. The following is the effect of derivative instruments, net of tax on the Condensed Consolidated Statements of Operations for the three months ended September 30, 2024 and 2023 (in thousands): Derivatives Designated as Cash Flow Hedges Type of Instrument Amount of Gain or (Loss) Recognized in Other Comprehensive Income (Loss) on Derivatives Location of Gain or (Loss) Recognized in Income on Derivatives Amount of Gain or (Loss) Reclassified from AOCL into Income September 30, 2024 Foreign exchange contracts $ 135 Cost of products sold $ (4) September 30, 2024 Interest rate swaps (1,650) Interest expense 2,513 September 30, 2024 Cross currency swaps (1,871) Foreign currency exchange (gain) loss (2,433) September 30, 2023 Foreign exchange contracts (22) Cost of products sold (34) September 30, 2023 Interest rate swap 2,798 Interest expense 2,615 September 30, 2023 Cross currency swaps 2,061 Foreign currency exchange (gain) loss 2,521 The following is the effect of derivative instruments, net of tax on the Condensed Consolidated Statements of Operations for the six months ended September 30, 2024 and 2023 (in thousands): Derivatives Designated as Cash Flow Hedges Type of Instrument Amount of Gain or (Loss) Recognized in Other Comprehensive Income (Loss) on Derivatives Location of Gain or (Loss) Recognized in Income on Derivatives Amount of Gain or (Loss) Reclassified from AOCL into Income September 30, 2024 Foreign exchange contracts $ 97 Cost of products sold $ (47) September 30, 2024 Interest rate swaps (228) Interest expense 4,985 September 30, 2024 Cross currency swaps (1,197) Foreign currency exchange (gain) loss (1,919) September 30, 2023 Foreign exchange contracts (180) Cost of products sold (53) September 30, 2023 Interest rate swap 6,089 Interest expense 4,858 September 30, 2023 Cross currency swaps 1,220 Foreign currency exchange (gain) loss 2,048 The following is information relative to the Company’s derivative instruments in the Condensed Consolidated Balance Sheets (in thousands): Fair Value of Asset (Liability) Derivatives Designated as Hedging Instruments Balance Sheet Location September 30, 2024 March 31, 2024 Foreign exchange contracts Prepaid expenses and other $ 66 $ 56 Foreign exchange contracts Accrued liabilities (27) (133) Interest rate swap Prepaid expenses and other 2,494 7,503 Interest rate swap Other non current liabilities (2,304) (381) Cross currency swap Prepaid expenses and other — 199 Cross currency swap Accrued liabilities (544) — Cross currency swap Other non current liabilities (3,453) (2,5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4</t>
        </is>
      </c>
    </row>
    <row r="3">
      <c r="A3" s="3" t="inlineStr">
        <is>
          <t>Debt Disclosure [Abstract]</t>
        </is>
      </c>
      <c r="B3" s="4" t="inlineStr">
        <is>
          <t xml:space="preserve"> </t>
        </is>
      </c>
    </row>
    <row r="4">
      <c r="A4" s="4" t="inlineStr">
        <is>
          <t>Debt</t>
        </is>
      </c>
      <c r="B4" s="4" t="inlineStr">
        <is>
          <t>Debt During fiscal 2024, the Company amended its credit agreement (the "Amended and Restated Revolving Credit Facility") increasing the size of the revolving credit facility by $75,000,000 to a total of $175,000,000. The Company borrowed against the Amended and Restated Revolving Credit Facility in May of fiscal 2024 to initially fund the montratec acquisition as described in Note 2. The Company subsequently borrowed additional funds in accordance with the Accordion feature under its existing Term Loan B to increase the principal amount of the Term Loan B by $75,000,000. The Company also borrowed an additional $45,000,000 under a new credit agreement secured by the Company's U.S. accounts receivable balances (the "AR Securitization Facility"). The U.S. accounts receivable balances which secure the AR Securitization Facility total $76,818,000 as of September 30, 2024. The Company used the proceeds from the $75,000,000 Accordion borrowing and the $45,000,000 AR Securitization Facility to fully repay borrowings on the Amended and Restated Revolving Credit Facility prior to June 30, 2023. As of September 30, 2024, there have been no amortization events triggered in the AR Securitization Facility. The Company has both the ability and intent to have the AR Securitization Facility remain outstanding for the next 12-months. As such, the Company has classified the full $45,000,000 outstanding borrowings under the AR Securitization Facility as long-term debt at September 30, 2024. The outstanding principal balance of the Term Loan B was $447,560,000 as of September 30, 2024. The Company made $30,000,000 in principal payments on the Term Loan B during the six months ended September 30, 2024 of which $2,488,000 was required. The Company is obligated to make $4,976,000 of principal payments on the Term Loan B over the next 12 months plus applicable Excess Cash Flow payments, if required, however, plans to pay down approximately $50,000,000 in principal payments in total during such 12 month period. This amount has been recorded within the current portion of long-term debt on the Company's Condensed Consolidated Balance Sheet with the remaining balance recorded as long-term debt. Refer to the 2024 10-K for further details on the Company's Term Loan B. There were no outstanding borrowings and $15,692,000 in outstanding letters of credit issued against the Amended and Restated Revolving Credit Facility as of September 30, 2024. The outstanding letters of credit as of September 30, 2024 consisted of $15,692,000 of standby letters of credit. The gross balance of deferred financing costs on the Term Loan B was $7,845,000 as of September 30, 2024 and March 31, 2024. The accumulated amortization balances were $3,586,000 and $2,971,000 as of September 30, 2024 and March 31, 2024, respectively. The gross balance of deferred financing costs associated with the AR Securitization Facility was $536,000 with an accumulated amortization balance of $238,000 and $149,000 as of September 30, 2024 and March 31, 2024, respectively. The gross balance of deferred financing costs associated with the Amended and Restated Revolving Credit Facility is $4,828,000 as of September 30, 2024 and March 31, 2024, which is included in Other assets on the Condensed Consolidated Balance Sheet. The accumulated amortization balances were $3,194,000 and $2,655,000 as of September 30, 2024 and March 31, 2024, respectively. The Company has a finance lease for a manufacturing facility in Hartland, WI under a 23-year lease agreement which terminates in 2035. The outstanding balance on the finance lease obligation is $12,611,000 as of September 30, 2024 of which $704,000 has been recorded within the Current portion of long-term debt and the remaining balance recorded within the Term loan, AR securitization facility and finance lease obligations on the Company's Condensed Consolidated Balance Sheet. See Note 15 for further details. 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September 30, 2024, unsecured credit lines totaled approximately $2,450,000, of which nothing was drawn. In addition, unsecured lines of $13,732,000 were available for bank guarantees issued in the normal course of business of which $10,573,000 was utilized as of September 30, 2024. Refer to the Company’s consolidated financial statements included in the 2024 10-K for further information on its debt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eriodic Benefit Cost</t>
        </is>
      </c>
      <c r="B1" s="2" t="inlineStr">
        <is>
          <t>6 Months Ended</t>
        </is>
      </c>
    </row>
    <row r="2">
      <c r="B2" s="2" t="inlineStr">
        <is>
          <t>Sep. 30, 2024</t>
        </is>
      </c>
    </row>
    <row r="3">
      <c r="A3" s="3" t="inlineStr">
        <is>
          <t>Retirement Benefits [Abstract]</t>
        </is>
      </c>
      <c r="B3" s="4" t="inlineStr">
        <is>
          <t xml:space="preserve"> </t>
        </is>
      </c>
    </row>
    <row r="4">
      <c r="A4" s="4" t="inlineStr">
        <is>
          <t>Net Periodic Benefit Cost</t>
        </is>
      </c>
      <c r="B4" s="4" t="inlineStr">
        <is>
          <t>Net Periodic Benefit Cost The following table sets forth the components of net periodic pension cost for the Company’s defined benefit pension plans (in thousands): Three Months Ended Six Months Ended September 30, 2024 September 30, 2023 September 30, 2024 September 30, 2023 Service costs $ 127 $ 125 $ 247 $ 253 Interest cost 3,124 3,460 6,214 6,932 Expected return on plan assets (2,496) (2,946) (4,993) (5,892) Net amortization 241 103 482 204 Settlement 23,201 40 23,201 81 Net periodic pension (benefit) cost $ 24,197 $ 782 $ 25,151 $ 1,578 Components of the net benefit costs other than the service cost component are recorded in Other (income) expense, net on the Condensed Consolidated Statements of Operations. Service costs are recorded as part of Income from operations. During fiscal year 2024, the Company began the process to terminate one of its U.S. pension plans. Lump sum payments were made to eligible participants who elected to receive them in the third and fourth quarter of fiscal year 2024 resulting in settlement charges which were disclosed in the 2024 10-K. On September 30, 2024, the Company purchased annuity contracts to settle the remaining liabilities of the terminated plan. The annuity contract purchase resulted in a non cash settlement charge of $23,201,000 which was recorded in Other (income) expense, net on the Condensed Consolidated Statements of Operations during the six months ended September 30, 2024. The remaining surplus of the terminated plan of $8,379,000 will be used, to process final benefit payments as required in the annuity sales agreement and as prescribed in the applicable regulations, to fund obligations associated with the Company's U.S. defined contribution plans. The Company currently plans to contribute approximately $5,461,000 to its pension plans in fiscal 2025. For additional information on the Company’s defined benefit pension and postretirement benefit plans, refer to the consolidated financial statements included in the 2024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55683</v>
      </c>
      <c r="C3" s="6" t="n">
        <v>114126</v>
      </c>
    </row>
    <row r="4">
      <c r="A4" s="4" t="inlineStr">
        <is>
          <t>Trade accounts receivable, less allowance for doubtful accounts ($3,657 and $3,827, respectively)</t>
        </is>
      </c>
      <c r="B4" s="5" t="n">
        <v>170669</v>
      </c>
      <c r="C4" s="5" t="n">
        <v>171186</v>
      </c>
    </row>
    <row r="5">
      <c r="A5" s="4" t="inlineStr">
        <is>
          <t>Inventories</t>
        </is>
      </c>
      <c r="B5" s="5" t="n">
        <v>201036</v>
      </c>
      <c r="C5" s="5" t="n">
        <v>186091</v>
      </c>
    </row>
    <row r="6">
      <c r="A6" s="4" t="inlineStr">
        <is>
          <t>Prepaid expenses and other</t>
        </is>
      </c>
      <c r="B6" s="5" t="n">
        <v>40357</v>
      </c>
      <c r="C6" s="5" t="n">
        <v>42752</v>
      </c>
    </row>
    <row r="7">
      <c r="A7" s="4" t="inlineStr">
        <is>
          <t>Total current assets</t>
        </is>
      </c>
      <c r="B7" s="5" t="n">
        <v>467745</v>
      </c>
      <c r="C7" s="5" t="n">
        <v>514155</v>
      </c>
    </row>
    <row r="8">
      <c r="A8" s="4" t="inlineStr">
        <is>
          <t>Property, plant, and equipment, net</t>
        </is>
      </c>
      <c r="B8" s="5" t="n">
        <v>107258</v>
      </c>
      <c r="C8" s="5" t="n">
        <v>106395</v>
      </c>
    </row>
    <row r="9">
      <c r="A9" s="4" t="inlineStr">
        <is>
          <t>Goodwill</t>
        </is>
      </c>
      <c r="B9" s="5" t="n">
        <v>717982</v>
      </c>
      <c r="C9" s="5" t="n">
        <v>710334</v>
      </c>
    </row>
    <row r="10">
      <c r="A10" s="4" t="inlineStr">
        <is>
          <t>Other intangibles, net</t>
        </is>
      </c>
      <c r="B10" s="5" t="n">
        <v>375598</v>
      </c>
      <c r="C10" s="5" t="n">
        <v>385634</v>
      </c>
    </row>
    <row r="11">
      <c r="A11" s="4" t="inlineStr">
        <is>
          <t>Marketable securities</t>
        </is>
      </c>
      <c r="B11" s="5" t="n">
        <v>10579</v>
      </c>
      <c r="C11" s="5" t="n">
        <v>11447</v>
      </c>
    </row>
    <row r="12">
      <c r="A12" s="4" t="inlineStr">
        <is>
          <t>Deferred taxes on income</t>
        </is>
      </c>
      <c r="B12" s="5" t="n">
        <v>1367</v>
      </c>
      <c r="C12" s="5" t="n">
        <v>1797</v>
      </c>
    </row>
    <row r="13">
      <c r="A13" s="4" t="inlineStr">
        <is>
          <t>Other assets</t>
        </is>
      </c>
      <c r="B13" s="5" t="n">
        <v>96355</v>
      </c>
      <c r="C13" s="5" t="n">
        <v>96183</v>
      </c>
    </row>
    <row r="14">
      <c r="A14" s="4" t="inlineStr">
        <is>
          <t>Total assets</t>
        </is>
      </c>
      <c r="B14" s="5" t="n">
        <v>1776884</v>
      </c>
      <c r="C14" s="5" t="n">
        <v>1825945</v>
      </c>
    </row>
    <row r="15">
      <c r="A15" s="3" t="inlineStr">
        <is>
          <t>Current liabilities:</t>
        </is>
      </c>
      <c r="B15" s="4" t="inlineStr">
        <is>
          <t xml:space="preserve"> </t>
        </is>
      </c>
      <c r="C15" s="4" t="inlineStr">
        <is>
          <t xml:space="preserve"> </t>
        </is>
      </c>
    </row>
    <row r="16">
      <c r="A16" s="4" t="inlineStr">
        <is>
          <t>Trade accounts payable</t>
        </is>
      </c>
      <c r="B16" s="5" t="n">
        <v>72106</v>
      </c>
      <c r="C16" s="5" t="n">
        <v>83118</v>
      </c>
    </row>
    <row r="17">
      <c r="A17" s="4" t="inlineStr">
        <is>
          <t>Accrued liabilities</t>
        </is>
      </c>
      <c r="B17" s="5" t="n">
        <v>106847</v>
      </c>
      <c r="C17" s="5" t="n">
        <v>127973</v>
      </c>
    </row>
    <row r="18">
      <c r="A18" s="4" t="inlineStr">
        <is>
          <t>Current portion of long-term debt and finance lease obligations</t>
        </is>
      </c>
      <c r="B18" s="5" t="n">
        <v>50704</v>
      </c>
      <c r="C18" s="5" t="n">
        <v>50670</v>
      </c>
    </row>
    <row r="19">
      <c r="A19" s="4" t="inlineStr">
        <is>
          <t>Total current liabilities</t>
        </is>
      </c>
      <c r="B19" s="5" t="n">
        <v>229657</v>
      </c>
      <c r="C19" s="5" t="n">
        <v>261761</v>
      </c>
    </row>
    <row r="20">
      <c r="A20" s="4" t="inlineStr">
        <is>
          <t>Term loan, AR securitization facility and finance lease obligations</t>
        </is>
      </c>
      <c r="B20" s="5" t="n">
        <v>449910</v>
      </c>
      <c r="C20" s="5" t="n">
        <v>479566</v>
      </c>
    </row>
    <row r="21">
      <c r="A21" s="4" t="inlineStr">
        <is>
          <t>Other non current liabilities</t>
        </is>
      </c>
      <c r="B21" s="5" t="n">
        <v>201187</v>
      </c>
      <c r="C21" s="5" t="n">
        <v>202555</v>
      </c>
    </row>
    <row r="22">
      <c r="A22" s="4" t="inlineStr">
        <is>
          <t>Total liabilities</t>
        </is>
      </c>
      <c r="B22" s="5" t="n">
        <v>880754</v>
      </c>
      <c r="C22" s="5" t="n">
        <v>943882</v>
      </c>
    </row>
    <row r="23">
      <c r="A23" s="3" t="inlineStr">
        <is>
          <t>Shareholders' equity:</t>
        </is>
      </c>
      <c r="B23" s="4" t="inlineStr">
        <is>
          <t xml:space="preserve"> </t>
        </is>
      </c>
      <c r="C23" s="4" t="inlineStr">
        <is>
          <t xml:space="preserve"> </t>
        </is>
      </c>
    </row>
    <row r="24">
      <c r="A24" s="4" t="inlineStr">
        <is>
          <t>Voting common stock; 50,000,000 shares authorized; 28,745,933 and 28,799,110 shares issued and outstanding</t>
        </is>
      </c>
      <c r="B24" s="5" t="n">
        <v>287</v>
      </c>
      <c r="C24" s="5" t="n">
        <v>288</v>
      </c>
    </row>
    <row r="25">
      <c r="A25" s="4" t="inlineStr">
        <is>
          <t>Treasury stock</t>
        </is>
      </c>
      <c r="B25" s="5" t="n">
        <v>-5946</v>
      </c>
      <c r="C25" s="5" t="n">
        <v>-1001</v>
      </c>
    </row>
    <row r="26">
      <c r="A26" s="4" t="inlineStr">
        <is>
          <t>Additional paid in capital</t>
        </is>
      </c>
      <c r="B26" s="5" t="n">
        <v>529599</v>
      </c>
      <c r="C26" s="5" t="n">
        <v>527125</v>
      </c>
    </row>
    <row r="27">
      <c r="A27" s="4" t="inlineStr">
        <is>
          <t>Retained earnings</t>
        </is>
      </c>
      <c r="B27" s="5" t="n">
        <v>386892</v>
      </c>
      <c r="C27" s="5" t="n">
        <v>395328</v>
      </c>
    </row>
    <row r="28">
      <c r="A28" s="4" t="inlineStr">
        <is>
          <t>Accumulated other comprehensive loss</t>
        </is>
      </c>
      <c r="B28" s="5" t="n">
        <v>-14702</v>
      </c>
      <c r="C28" s="5" t="n">
        <v>-39677</v>
      </c>
    </row>
    <row r="29">
      <c r="A29" s="4" t="inlineStr">
        <is>
          <t>Total shareholders' equity</t>
        </is>
      </c>
      <c r="B29" s="5" t="n">
        <v>896130</v>
      </c>
      <c r="C29" s="5" t="n">
        <v>882063</v>
      </c>
    </row>
    <row r="30">
      <c r="A30" s="4" t="inlineStr">
        <is>
          <t>Total liabilities and shareholders' equity</t>
        </is>
      </c>
      <c r="B30" s="6" t="n">
        <v>1776884</v>
      </c>
      <c r="C30" s="6" t="n">
        <v>1825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Three Months Ended Six Months Ended September 30, 2024 September 30, 2023 September 30, 2024 September 30, 2023 Numerator for basic and diluted earnings per share: Net income (loss) $ (15,043) $ 15,813 $ (6,414) $ 25,088 Denominators: Weighted-average common stock outstanding – denominator for basic EPS 28,869 28,725 28,852 28,694 Effect of dilutive employee stock options and other share-based awards — 276 — 268 Adjusted weighted-average common stock outstanding and assumed conversions – denominator for diluted EPS 28,869 29,001 28,852 28,962 Stock options, restricted stock units, and performance shares with respect to 1,790,000 common shares for the three and six months ended September 30, 2024, were not included in the computation of diluted income per share because they were antidilutive as a result of the Company's net loss. Stock options with respect to 748,000 common shares for the three and six months ended September 30, 2023, respectively, were not included in the computation of diluted income per share because they were antidilutive. For the three and six months ended September 30, 2023 contingently issuable common shares of 168,000 were excluded because a performance condition had not yet been met. The Company grants share based compensation to eligible participants under the 2016 Long Term Incentive Plan, as Amended and Restated in June 2019 and July 2024 ("2016 LTIP"). The total number of shares of common stock with respect to which awards may be granted under the 2016 LTIP were increased by 2,500,000 as a result of the June 2019 amendment and restatement. In July of fiscal 2025 the plan was amended a second time increasing the total number of shares of common stock which may be granted by an additional 2,800,000 shares. During the quarter ended September 30, 2024, the Company repurchased 144,000 shares of its common stock at an aggregate cost of $4,945,000 in accordance with the Company's previously adopted share repurchase program. The value of the shares purchased are reflected as Treasury stock on the Company's Condensed Consolidated Balance Sheet as of September 30, 2024. During the first six months of fiscal 2025, there were 3,000 shares of stock issued upon the exercise of stock options that were issued under the Company’s 2016 LTIP. During the fiscal year ended March 31, 2024, 146,000 shares of restricted stock units vested and were issued. On October 20, 2024, the Company's Board of Directors declared a dividend of $0.07 per common share. The dividend will be paid on November 18, 2024 to shareholders of record on November 8, 2024. The dividend payment is expected to be approximately $2,025,000. Refer to the Company’s consolidated financial statements included in the 2024 10-K for further information on its earnings per share and stock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Loss Contingencies</t>
        </is>
      </c>
      <c r="B4" s="4" t="inlineStr">
        <is>
          <t>Loss Contingencies From time to time, the Company is named a defendant in legal actions arising out of the normal course of business. The Company is not a party to any pending legal proceeding other than ordinary, routine litigation incidental to our business. The Company does not believe that any of its pending litigation will have a material impact on its business. Accrued general and product liability costs are actuarially estimated reserves based on amounts determined from loss reports, individual cases filed with the Company, and an amount for losses incurred but not reported. The aggregate amounts of reserves were $19,436,000 (gross of estimated insurance recoveries of $7,090,000) as of September 30, 2024, of which $14,836,000 is included in Other non current liabilities and $4,600,000 in Accrued liabilities. The liability for accrued general and product liability costs are funded by investments in marketable securities (see Note 6). The following table provides a reconciliation of the beginning and ending balances for accrued general and product liability (in thousands): September 30, 2024 March 31, 2024 Accrued general and product liability, beginning of period $ 19,988 $ 21,103 Estimated insurance recoveries (549) (634) Add provision for claims 1,502 2,226 Deduct payments for claims (1,505) (2,707) Accrued general and product liability, end of period $ 19,436 $ 19,988 Estimated insurance recoveries (7,090) (7,637) Net accrued general and product liability, end of period $ 12,346 $ 12,351 The per occurrence limits on the self-insurance for general and product liability coverage to Columbus McKinnon through CMIC, its wholly-owned captive insurance company were $2,000,000 from inception through fiscal 2003 and $3,000,000 for fiscal 2004 and thereafter. In addition to the per occurrence limits, the Company’s coverage is also subject to an annual aggregate limit, applicable to losses only. These limits range from $2,000,000 to $6,000,000 for each policy year from inception through fiscal 2025. The Company also purchases excess general and product liability insurance up to an aggregate $75,000,000 limit. Asbestos 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 Based on actuarial information, the Company has estimated its net asbestos-related aggregate liability including related legal costs to range between $4,900,000 and $8,900,000, net of insurance recoveries, using actuarial parameters of continued claims for a period of 38 years from September 30, 2024. The Company has estimated its asbestos-related aggregate liability that is probable and estimable, net of insurance recoveries, in accordance with U.S. generally accepted accounting principles approximates $6,063,000. The Company has reflected the liability gross of insurance recoveries of $7,090,000 as a liability in the Condensed Consolidated Balance Sheet as of September 30, 2024.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2,7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 A share of the Company’s previously incurred asbestos-related expenses and future asbestos-related expenses are covered by pre-existing insurance policies. The Company had been engaged in a legal action against the insurance carriers for those policies to recover past expenses and future costs incurred. The Company came to an agreement with the insurance carriers to settle its case against them for recovery of a portion of past costs and future costs for asbestos-related legal defense costs. The agreement was finalized during the quarter ended September 30, 2020. The terms of the settlement require the carriers to pay gross defense costs prior to retro-premiums of 65% for future asbestos-related defense costs subject to an annual cap of $1,650,000 for claims covered by the settlement. Further, the insurance carriers are expected to cover 100% of indemnity costs related to all covered cases. Estimates of the future cost sharing have been included in the loss reserve calculation as of September 30, 2024 and March 31, 2024. The Company has recorded a receivable for the estimated future cost sharing in Other assets in the Condensed Consolidated Balance Sheet at September 30, 2024 in the amount of $7,090,000, which offsets its asbestos reserves. In addition, one of the Company's subsidiaries, Magnetek, Inc. ("Magnetek"), has been named, along with multiple other defendants, in asbestos-related lawsuits associated with business operations previously acquired but which are no longer owned. During Magnetek's ownership, none of the businesses produced or sold asbestos-containing products. For such claims, Magnetek is uninsured and either contractually indemnified against liability, or contractually obligated to defend and indemnify the purchaser of these former business operations. The Company aggressively seeks dismissal from these proceedings. The asbestos-related liability including legal costs is estimated to be approximately $1,015,000 which has been reflected as a liability in the Condensed Consolidated Balance Sheet at September 30, 2024. Product Liability 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5,269,000, which has been reflected as a liability in the Condensed Consolidated Balance Sheet as of September 30, 2024. In some cases, the Company cannot reasonably estimate a range of loss because there is insufficient information regarding the matter. In April of fiscal 2025, a trial involving a product liability claim against the Company resulted in a jury verdict demanding the Company to pay approximately $3,000,000 in damages. The Company along with its attorneys believes it will be successful in overturning this verdict and that payment of the damages is not probable. As such the Company has not accrued the damages as a liability in the Condensed Consolidated Balance Sheet at September 30, 2024. Management believes that the potential additional costs for claims will not have a material effect on the financial condition of the Company or its liquidity, although the effect of any future liabilities recorded could be material to earnings in a future period. Litigation-Other In October 2010, Magnetek received a request for indemnification from Power-One, Inc. ("Power-One") for an Italian tax matter arising out of the sale of Magnetek's power electronics business to Power-One in October 2006. With a reservation of rights, Magnetek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and, therefore, it should be considered resident in Italy and subject to taxation in Italy. In November 2010, the tax authority issued a notice of tax assessment for the period of July 2003 to June 2004, alleging that taxes of approximately $2,100,000 (Euro 1,900,000), plus interest, were due in Italy on taxable income earned by the Power-One China Subsidiary during this period. In addition, the assessment alleges potential penalties in the amount of approximately $2,400,000 (Euro 2,200,000) for the alleged failure of the Power-One China Subsidiary to file its Italian tax return. The Power-One China Subsidiary filed its response with the provincial tax commission of Arezzo, Italy in January 2011. A hearing before the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The Regional Tax Commission of Florence heard the appeal of the tax assessment dismissal for the period of July 2003 to June 2004 and thereafter issued its ruling finding in favor of the tax authority. Magnetek believed the court’s decision was based upon erroneous interpretations of the applicable law and appealed the ruling to the Italian Supreme Court in April 2015. In April 2022, the Supreme Court upheld the appeal in favor of Power-One. The tax authority in Arezzo, Italy also issued a tax inspection report in January 2011 for the periods July 2002 to June 2003 (fiscal period 2002/2003) and July 2004 to December 2006 (fiscal periods 2004/2005 and 2005/2006) claiming that the Power-One China Subsidiary failed to file Italian tax returns for the reported periods. In August 2012, the tax authority in Arezzo, Italy issued four notices of tax assessment for the periods July 2002 to June 2003 and July 2004 to December 2006, alleging that taxes of approximately $7,500,000 (Euro 6,700,000) were due in Italy on taxable income earned by the Power-One China Subsidiary together with an allegation of potential penalties in the amount of approximately $3,100,000 (Euro 2,800,000) for the alleged failure of the Power-One China Subsidiary to file its Italian tax returns. On June 3, 2015, the Tax Court, ruled in favor of the Power-One China Subsidiary dismissing the tax assessments for the periods of July 2002 to June 2003 and July 2004 to December 2006. On July 27, 2015, the tax authority filed appeals of the Tax Court's ruling of June 3, 2015. In May 2016, the Regional Tax Court of Florence rejected the appeals of the tax authority and at the same time canceled the notices of assessment for the fiscal years of 2004/2005 and 2005/2006. In December 2016, the Power-One China Subsidiary was served by the Italian Revenue Agency with two appeals to the Italian Supreme Court regarding the two positive judgments on the tax assessments for the fiscal periods 2004/2005 and 2005/2006. In February 2017 the Power-One China Subsidiary filed two memorandum before the Italian Supreme Court in response to the appeals made by the tax authority against the positive judgments on the tax assessments for fiscal years 2004/2005 and 2005/2006. In March 2017, the Regional Tax Court of Florence rejected the appeal of the assessment for the 2006 fiscal year (period July 2006-December 2006). In October 2017, the Power-One China Subsidiary was served by the Italian Revenue Agency with an appeal to the Italian Supreme Court against the positive judgment on the tax assessment for fiscal year 2006. In November 2017 the Power-One China Subsidiary filed a memorandum before the Italian Supreme Court in response to the appeal made by the tax authority against the positive judgment on the tax assessment for fiscal year 2006. In March 2018, the Regional Tax Court of Florence rejected the appeal of the assessment for the 2002/2003 fiscal year. In October 2018 the Power-One China Subsidiary was served by the Italian Revenue Agency with an appeal to the Italian Supreme Court against the positive judgment on the tax assessment for fiscal year 2002/2003. In November 2018 the Power-One China Subsidiary filed a memorandum with the Italian Supreme Court in response to the appeal made by the tax authority. The Supreme Court upheld the appeals of the Italian Tax Authority and remitted the proceedings back to the Regional Tax Court for a new evaluation of the substance of the dispute. In December 2022 the Power One China Subsidiary resumed the proceedings concerning the tax assessments for fiscal years 2002/2003 and 2006 before the Regional Tax Court. A hearing was held before the Regional Tax Court in April and May of 2023, in two separate decisions, the court ruled in favor of the Company. The tax authority appealed this decision on December 6, 2023, and the Company filed the relevant counter claims in January of 2024. In March 2023 the Power One China Subsidiary resumed the proceedings concerning the tax assessments for fiscal years 2004/2005 and 2005/2006 before the Regional Tax Court. The hearing was held in February 2024 where the court upheld the assessments. The Company is appealing the judgment and expects the Supreme court to reverse the judgment of the lower court as they have previously with the 2002/2003 and 2006 assessments. The Company believes it will be successful and does not expect to incur a liability related to these assessments. In September of 2017, Magnetek received a request for defense and indemnification from Monsanto Company, Pharmacia, LLC, and Solutia, Inc. (collectively, “Monsanto”) with respect to: (1) lawsuits brought by plaintiffs claiming that Monsanto manufactured polychlorinated biphenyls ("PCBs"), exposure to which allegedly caused injury to plaintiffs; and (2) lawsuits brought by municipalities and municipal entities claiming that Monsanto should be responsible for a variety of damages due to the presence of PCBs in bodies of water in those municipalities and/or in water treated by those municipal entities. Monsanto claims to be entitled to defense and indemnification from Magnetek under a so-called “Special Undertaking” apparently executed by Magnetek’s predecessor Universal Manufacturing ("Universal") in January of 1972, which purportedly required Universal to defend and indemnify Monsanto from liabilities “arising out of or in connection with the receipt, purchase, possession, handling, use, sale or disposition of” PCBs by Universal. Magnetek has declined Monsanto’s tender, and believes that it has meritorious legal and factual defenses to the demands made by Monsanto. Magnetek is vigorously defending against those demands and commenced litigation in New Jersey to, among other things, declare the Special Undertaking void and unenforceable. Monsanto has, in turn, commenced an action to enforce the Special Undertaking in Missouri and joined five additional companies as co-defendants in that Missouri action. The New Jersey action was recently dismissed in favor of the Missouri action. Magnetek has appealed that decision and intends to continue to vigorously prosecute its New Jersey declaratory judgment action, and to defend against Monsanto’s action against it. The Company cannot reasonably estimate a potential range of loss with respect to Monsanto’s tender because there is insufficient information regarding the underlying matters. Management believes, however, that the potential additional legal costs related to such matters will not have a material effect on the financial condition of the Company or its liquidity, although the effect of any future liabilities recorded could be material to earnings in a future period. The Company had previously filed suit against Travelers in District Court seeking coverage under insurance policies in the name of Universal. In July 2019, the District Court ruled that Travelers is obligated to defend Magnetek under these policies in connection with Magnetek's litigation against Monsanto. The Court held that Monsanto's claims against Magnetek fall within the insuring agreement of the Travelers policies and that none of the policy exclusions precluded the possibility of coverage. The Court also held that Travelers prior settlements with other insureds under the policies did not cut off or release Magnetek's rights under the policies. Travelers moved for reconsideration which motion was denied. Travelers is currently defending the Company in its litigation with Monsanto. The Company is also engaged in similar insurance coverage litigation against Transportation Insurance Company in the Circuit Court of Cook County, Illinois. That suit is presently stayed due to the bankruptcy of Velsicol Chemical, LLC, a third-party indemnitor of TIC and Travelers. Environmental Matters Along with other manufacturing companies, the Company is subject to various federal, state and local laws relating to the protection of the environment. To address the requirements of such laws, the Company has adopted a corporate environmental protection policy which provides that all of its owned or leased facilities shall, and all of its employees have the duty to, comply with all applicable environmental regulatory standards, and the Company utilizes an environmental auditing program for its facilities to ensure compliance with such regulatory standards. The Company has also established managerial responsibilities and internal communication channels for dealing with environmental compliance issues that may arise in the course of its business. Because of the complexity and changing nature of environmental regulatory standards, it is possible that situations will arise from time to time requiring the Company to incur expenditures in order to ensure environmental regulatory compliance. However, the Company is not aware of any environmental condition or any operation at any of its facilities, either individually or in the aggregate, which would cause expenditures having a material adverse effect on its results of operations, financial condition or cash flows and, accordingly, has not budgeted any material capital expenditures for environmental compliance for fiscal 2025. In 1986, Magnetek acquired the stock of Universal Manufacturing Corporation (“Universal”) from a predecessor of Fruit of the Loom (“FOL”), and the predecessor agreed to indemnify Magnetek against certain environmental liabilities arising from pre-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Magnetek's leasehold interest in the Bridgeport facility was assigned to the buyer in connection with the sale of Magnetek's transformer business in June 2001. FOL, the successor to the indemnification obligation, filed a petition for Reorganization under Chapter 11 of the Bankruptcy Code in 1999 and Magnetek filed a proof of claim in the proceeding for obligations related to the environmental indemnification agreement. Magnetek believes that FOL had substantially completed the clean-up obligations required by the indemnification agreement prior to the bankruptcy filing. In November 2001, Magnetek and FOL entered into an agreement involving the allocation of certain potential tax benefits and Magnetek withdrew its claims in the bankruptcy proceeding. Magnetek further believes that FOL's obligation to the state of Connecticut was not discharged in the reorganization proceeding. In January 2007, the Connecticut Department of Environmental Protection (“DEP”) requested parties, including Magnetek, to submit reports summarizing the investigations and remediation performed to date at the site and the proposed additional investigations and remediation necessary to complete those actions at the site. DEP requested additional information relating to site investigations and remediation. Magnetek and the DEP agreed to the scope of the work plan in November 2010. The Company has recorded a liability of $430,000 included in the amount specified above, related to the Bridgeport facility, representing the best estimate of future site investigation costs and remediation costs which are expected to be incurred in the future. For all of the currently known environmental matters, the Company has accrued as of September 30, 2024 a total of $752,000 which, in our opinion, is sufficient to deal with such matters. The Company is not aware of any environmental condition or any operation at any of its facilities, either individually or in the aggregate, which would cause expenditures to have a material adverse effect on its results of operations, financial condition or cash flows and, accordingly, has not budgeted any material capital expenditures for environmental compliance for fiscal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rded an income tax benefit of $4,908,000 and $1,488,000 for the three and six months ended September 30, 2024, respectively, and income tax expense of $5,100,000 and $8,494,000 for the three and six months ended September 30, 2023, respectively. Income tax as a percentage of the pre-tax loss was 25% and 19% in the three and six months ended September 30, 2024, respectively. Income tax as a percentage of the pre-tax income was 24% and 25% in the three and six months ended September 30, 2023, respectively. Typically these percentages vary from the U.S. statutory rate of 21% primarily due to varying statutory tax rates at the Company's foreign subsidiaries, and the jurisdictional mix of income for these subsidiaries. The Company is subject to the European Union’s Pillar Two Directive legislation which generally provides for a minimum effective tax rate of 15%, as established by the Organization for Economic Co-operation and Development (OECD) Pillar Two Framework. Similar legislation has been implemented in other countries that is effective in fiscal year 2025. The Company does not expect a material impact to its fiscal year 2025 financial statements as a result of the Pillar Two legislation implemented by any jurisdiction. The Company estimates that the effective tax rate related to continuing operations will be approximately 26% for fiscal 2025 which includes 2 percentage points related to the pension settlement expense recorded in fiscal 2025. Refer to the Company’s consolidated financial statements included in the 2024 10-K for further information on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Loss</t>
        </is>
      </c>
      <c r="B1" s="2" t="inlineStr">
        <is>
          <t>6 Months Ended</t>
        </is>
      </c>
    </row>
    <row r="2">
      <c r="B2" s="2" t="inlineStr">
        <is>
          <t>Sep. 30, 2024</t>
        </is>
      </c>
    </row>
    <row r="3">
      <c r="A3" s="3" t="inlineStr">
        <is>
          <t>Accumulated Other Comprehensive Income (Loss), Net of Tax [Abstract]</t>
        </is>
      </c>
      <c r="B3" s="4" t="inlineStr">
        <is>
          <t xml:space="preserve"> </t>
        </is>
      </c>
    </row>
    <row r="4">
      <c r="A4" s="4" t="inlineStr">
        <is>
          <t>Changes in Accumulated Other Comprehensive Loss</t>
        </is>
      </c>
      <c r="B4" s="4" t="inlineStr">
        <is>
          <t>Changes in Accumulated Other Comprehensive Loss Changes in AOCL by component for the three and six months ended September 30, 2024 are as follows (in thousands): Three months ended September 30, 2024 Retirement Obligations Foreign Currency Change in Derivatives Qualifying as Hedges Total Beginning balance net of tax $ (10,727) $ (36,205) $ 2,919 $ (44,013) Other comprehensive income (loss) before reclassification 2,418 12,737 (3,386) 11,769 Amounts reclassified from other comprehensive loss 17,618 — (76) 17,542 Net current period other comprehensive income (loss) 20,036 12,737 (3,462) 29,311 Ending balance net of tax $ 9,309 $ (23,468) $ (543) $ (14,702) Six Months Ended September 30, 2024 Retirement Obligations Foreign Currency Change in Derivatives Qualifying as Hedges Total Beginning balance net of tax $ (10,696) $ (32,785) $ 3,804 $ (39,677) Other comprehensive income (loss) before reclassification 2,241 9,317 (1,328) 10,230 Amounts reclassified from other comprehensive loss 17,764 — (3,019) 14,745 Net current period other comprehensive income (loss) 20,005 9,317 (4,347) 24,975 Ending balance net of tax $ 9,309 $ (23,468) $ (543) $ (14,702) Details of amounts reclassified out of AOCL for the three months ended September 30, 2024 are as follows (in thousands): Details of AOCL Components Amount reclassified from AOCL Affected line item on Condensed Consolidated Statement of Operations Net amortization of prior service cost and pension settlement expense $ 23,396 23,396 Total before tax (5,778) Tax (benefit) expense $ 17,618 Net of tax Change in derivatives qualifying as hedges $ 5 Cost of products sold (3,406) Interest expense 3,298 Foreign currency (103) Total before tax 27 Tax (benefit) expense $ (76) Net of tax Details of amounts reclassified out of AOCL for the six months ended September 30, 2024 are as follows (in thousands): Details of AOCL Components Amount reclassified from AOCL Affected line item on Condensed Consolidated Statement of Operations Net amortization of prior service cost and pension settlement expense $ 23,590 23,590 Total before tax (5,826) Tax (benefit) expense $ 17,764 Net of tax Change in derivatives qualifying as hedges $ 64 Cost of products sold (6,757) Interest expense 2,601 Foreign currency (4,092) Total before tax 1,073 Tax (benefit) expense $ (3,019) Net of tax These AOCL components are included in the computation of net periodic pension cost. (See Note 10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s lease arrangements generally include real estate (manufacturing facilities, sales offices, distribution centers, warehouses), vehicles, and equipment. Leases with a term greater than one year are recognized on the Consolidated Balance Sheet; the Company has elected not to recognize leases with terms of one year or less on the Consolidated Balance Sheet. Lease obligations and their corresponding ROU assets are recorded based on the present value of lease payments over the expected lease term. The Company recognizes lease expense on a straight-line basis over the lease term. The Company's leases have lease terms ranging from 1 to 23 years, some of which include options to extend or terminate the lease. The exercise of lease renewal options is at the Company’s sole discretion. When deemed reasonably certain of exercise, the renewal options are included in the determination of the lease term. The Company’s lease agreements do not contain material residual value guarantees or any material restrictive covenants. As described in Note 2, the Company relocated its Charlotte Manufacturing Operations to its manufacturing facility in Monterrey, Mexico during the quarter ended September 30, 2024. As a result, the Charlotte Manufacturing Operation's related right of use asset has been impaired resulting in an expense $3,268,000 recorded within Cost of products sold on the Company's Condensed Consolidated Statement of Operations for the three and six-months ended September 30, 2024. The following table illustrates the lease-related assets and liabilities recorded on the Condensed Consolidated Balance Sheet (in thousands): September 30, 2024 March 31, 2024 Operating leases: Other assets $ 64,328 $ 65,584 Accrued liabilities 9,544 8,723 Other non current liabilities 63,448 60,666 Total operating liabilities $ 72,992 $ 69,389 Finance lease: Net property, plant, and equipment $ 11,095 $ 11,596 Current portion of long-term debt and finance lease obligation 704 670 Term loan, AR securitization facility and finance lease obligations 11,907 12,267 Total finance liabilities $ 12,611 $ 12,937 Operating lease expense of $3,865,000 and $7,609,000 and $3,110,000 and $6,120,000 for the three and six months ended September 30, 2024 and September 30, 2023, respectively, is included in Income from operations on the Condensed Consolidated Statements of Operations. Short-term lease expense, sublease income, and variable lease expenses were not material for the three and six months ended September 30, 2024 and September 30, 2023, respectively. Finance lease expense of $250,000 and $501,000 for the three and six months ended September 30, 2024 and September 30, 2023, respectively, is included in Income from operations on the Condensed Consolidated Statements of Operations. Interest and debt expense related to the finance lease of $144,000 and $288,000 and $151,000 and $302,000 is included the Company's Condensed Consolidated Statements of Operations for the three and six months ended September 30, 2024 and September 30, 2023, respectively. Supplemental cash flow information related to leases is as follows (in thousands): Six Months Ended 2024 2023 Cash paid for amounts included in the measurement of operating lease liabilities $ 6,077 $ 4,966 Cash paid for amounts included in the measurement of finance lease liabilities $ 614 $ 596 ROU assets obtained in exchange for new operating lease liabilities $ 6,805 $ 4,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ffects of New Accounting Pronouncements</t>
        </is>
      </c>
      <c r="B1" s="2" t="inlineStr">
        <is>
          <t>6 Months Ended</t>
        </is>
      </c>
    </row>
    <row r="2">
      <c r="B2" s="2" t="inlineStr">
        <is>
          <t>Sep. 30, 2024</t>
        </is>
      </c>
    </row>
    <row r="3">
      <c r="A3" s="3" t="inlineStr">
        <is>
          <t>Accounting Standards Update and Change in Accounting Principle [Abstract]</t>
        </is>
      </c>
      <c r="B3" s="4" t="inlineStr">
        <is>
          <t xml:space="preserve"> </t>
        </is>
      </c>
    </row>
    <row r="4">
      <c r="A4" s="4" t="inlineStr">
        <is>
          <t>Effects of New Accounting Pronouncements</t>
        </is>
      </c>
      <c r="B4" s="4" t="inlineStr">
        <is>
          <t>Effects of New Accounting Pronouncements Topics Not Yet Adopted In November 2023, the FASB issued ASU 2023-07, Segment Reporting (Topic 280): Improvements to Reportable Segment Disclosures, which requires that a public entity disclose, on an annual and interim basis, significant segment expenses that are regularly provided to the chief operating decision maker and included within each reported measure of segment profit or loss. Additionally, it requires that a public entity (1) disclose an amount for “other segment items” by reportable segment, (2) provide all annual disclosures about a reportable segment’s profit or loss and assets currently required by Topic 280 in interim periods, and (3) requires that a public entity that has a single reportable segment provide all the disclosures required by the amendments in this proposed ASU and all existing segment disclosures in Topic 280. The new guidance is effective for annual periods beginning after December 15, 2023 and interim periods within fiscal years beginning after December 15, 2024. The amendments in this proposed ASU should be applied retrospectively to all prior periods presented in the financial statements. The Company believes the adoption of this standard will result in certain additional disclosures, but will not have an overall material impact to the financial statements. In December 2023, the FASB issued ASU No. 2023-09, Income Taxes (Topic 740): Improvements to Income Tax Disclosures. The ASU is intended to provide increased transparency about income tax information through improvements to income tax disclosures related to the rate reconciliation and income taxes paid. The Company believes the adoption of this standard will result in some additional disclosures, but will not have an overall material impact to the financial statements. The Company is currently assessing the impact these ASUs will have on the footnotes of its annual and interim financial statements. The Company plans to adopt these standards in fiscal 2026 when required. ASUs not listed were assessed and determined to be either not applicable, or had or are expected to have an immaterial impact on our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5043</v>
      </c>
      <c r="C4" s="6" t="n">
        <v>8629</v>
      </c>
      <c r="D4" s="6" t="n">
        <v>15813</v>
      </c>
      <c r="E4" s="6" t="n">
        <v>9275</v>
      </c>
      <c r="F4" s="6" t="n">
        <v>-6414</v>
      </c>
      <c r="G4" s="6" t="n">
        <v>25088</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olici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have been prepared in accordance with U.S. generally accepted accounting principles ("U.S. GAAP") for interim financial information. In the opinion of management, all adjustments (consisting of normal recurring accruals) considered necessary for a fair presentation of the financial position of Columbus McKinnon Corporation ("the Company") at September 30, 2024, the results of its operations for the three and six months ended September 30, 2024 and September 30, 2023, and cash flows for the six months ended September 30, 2024 and September 30, 2023, have been included. Results for the period ended September 30, 2024 are not necessarily indicative of the results that may be expected for the fiscal year ending March 31, 2025. The balance sheet at March 31, 2024 has been derived from the audited consolidated financial statements at that date but does not include all of the information and footnotes required by U.S. GAAP for complete financial statements. For further information, refer to the consolidated financial statements and footnotes thereto included in the Columbus McKinnon Corporation Annual Report on Form 10-K for the fiscal year ended March 31, 2024 (the “2024 10-K”).</t>
        </is>
      </c>
    </row>
    <row r="5">
      <c r="A5" s="4" t="inlineStr">
        <is>
          <t>Leases</t>
        </is>
      </c>
      <c r="B5" s="4" t="inlineStr">
        <is>
          <t xml:space="preserve">The Company’s lease arrangements generally include real estate (manufacturing facilities, sales offices, distribution centers, warehouses), vehicles, and equipment. Leases with a term greater than one year are recognized on the Consolidated Balance Sheet; the Company has elected not to recognize leases with terms of one year or less on the Consolidated Balance Sheet. Lease obligations and their corresponding ROU assets are recorded based on the present value of lease payments over the expected lease term. The Company recognizes lease expense on a straight-line basis over the lease term. The Company's leases have lease terms ranging from 1 to 23 years, some of which include options to extend or terminate the lease. The exercise of lease renewal options is at the Company’s sole discretion. When deemed reasonably certain of exercise, </t>
        </is>
      </c>
    </row>
    <row r="6">
      <c r="A6" s="4" t="inlineStr">
        <is>
          <t>Effects of New Accounting Pronouncements</t>
        </is>
      </c>
      <c r="B6" s="4" t="inlineStr">
        <is>
          <t>Effects of New Accounting Pronouncements Topics Not Yet Adopted In November 2023, the FASB issued ASU 2023-07, Segment Reporting (Topic 280): Improvements to Reportable Segment Disclosures, which requires that a public entity disclose, on an annual and interim basis, significant segment expenses that are regularly provided to the chief operating decision maker and included within each reported measure of segment profit or loss. Additionally, it requires that a public entity (1) disclose an amount for “other segment items” by reportable segment, (2) provide all annual disclosures about a reportable segment’s profit or loss and assets currently required by Topic 280 in interim periods, and (3) requires that a public entity that has a single reportable segment provide all the disclosures required by the amendments in this proposed ASU and all existing segment disclosures in Topic 280. The new guidance is effective for annual periods beginning after December 15, 2023 and interim periods within fiscal years beginning after December 15, 2024. The amendments in this proposed ASU should be applied retrospectively to all prior periods presented in the financial statements. The Company believes the adoption of this standard will result in certain additional disclosures, but will not have an overall material impact to the financial statements. In December 2023, the FASB issued ASU No. 2023-09, Income Taxes (Topic 740): Improvements to Income Tax Disclosures. The ASU is intended to provide increased transparency about income tax information through improvements to income tax disclosures related to the rate reconciliation and income taxes paid. The Company believes the adoption of this standard will result in some additional disclosures, but will not have an overall material impact to the financial statements. The Company is currently assessing the impact these ASUs will have on the footnotes of its annual and interim financial statements. The Company plans to adopt these standards in fiscal 2026 when required. ASUs not listed were assessed and determined to be either not applicable, or had or are expected to have an immaterial impact on our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mp; Disposals (Tables)</t>
        </is>
      </c>
      <c r="B1" s="2" t="inlineStr">
        <is>
          <t>6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Consideration to the Assets Acquired and Liabilities Assumed</t>
        </is>
      </c>
      <c r="B4" s="4" t="inlineStr">
        <is>
          <t xml:space="preserve">The assignment of purchase consideration to the assets acquired and liabilities assumed is as follows (in thousands): Cash $ 7,576 Working capital 4,523 Property, plant, and equipment, net 2,157 Intangible assets 52,581 Contingent liability ( see above) (6,680) Other assets 7,239 Other non current liabilities (18,241) Goodwill 66,566 Total $ 115,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3657</v>
      </c>
      <c r="C3" s="6" t="n">
        <v>3827</v>
      </c>
    </row>
    <row r="4">
      <c r="A4" s="4" t="inlineStr">
        <is>
          <t>Common stock, authorized (in shares)</t>
        </is>
      </c>
      <c r="B4" s="5" t="n">
        <v>50000000</v>
      </c>
      <c r="C4" s="5" t="n">
        <v>50000000</v>
      </c>
    </row>
    <row r="5">
      <c r="A5" s="4" t="inlineStr">
        <is>
          <t>Common stock, issued (in shares)</t>
        </is>
      </c>
      <c r="B5" s="5" t="n">
        <v>28745933</v>
      </c>
      <c r="C5" s="5" t="n">
        <v>28799110</v>
      </c>
    </row>
    <row r="6">
      <c r="A6" s="4" t="inlineStr">
        <is>
          <t>Common stock, outstanding (in shares)</t>
        </is>
      </c>
      <c r="B6" s="5" t="n">
        <v>28745933</v>
      </c>
      <c r="C6" s="5" t="n">
        <v>28799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amp; Receivables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Schedule of Balance and Related Activity for Customer Advances</t>
        </is>
      </c>
      <c r="B4" s="4" t="inlineStr">
        <is>
          <t xml:space="preserve">The following table illustrates the balance and related activity for customer advances in the six months ended September 30, 2024 and September 30, 2023 (in thousands): Customer advances (contract liabilities) September 30, 2024 September 30, 2023 March 31, beginning balance $ 16,588 $ 27,003 Additional customer advances received 24,582 46,093 Revenue recognized from customer advances included in beginning of period (16,588) (27,003) Other revenue recognized from customer advances (8,370) (21,212) Customer advances recorded from acquisitions — 3,866 Other (1) 333 (306) September 30, ending balance $ 16,545 $ 28,441 </t>
        </is>
      </c>
    </row>
    <row r="5">
      <c r="A5" s="4" t="inlineStr">
        <is>
          <t>Schedule of Disaggregation of Revenue</t>
        </is>
      </c>
      <c r="B5" s="4" t="inlineStr">
        <is>
          <t xml:space="preserve">The following table illustrates the disaggregation of revenue by product grouping for the three and six months ended September 30, 2024 and September 30, 2023 (in thousands): Three Months Ended Six Months Ended Net Sales by Product Grouping September 30, 2024 September 30, 2023 September 30, 2024 September 30, 2023 Industrial Products $ 81,390 $ 86,733 $ 165,169 $ 170,892 Crane Solutions 102,653 105,329 200,200 199,971 Engineered Products 19,310 24,335 41,573 48,185 Precision Conveyor Products 38,883 41,983 74,969 74,791 All other 38 20 89 53 Total $ 242,274 $ 258,400 $ 482,000 $ 493,892 </t>
        </is>
      </c>
    </row>
    <row r="6">
      <c r="A6" s="4" t="inlineStr">
        <is>
          <t>Schedule of Balance and Related Activity for Allowance for Doubtful Accounts</t>
        </is>
      </c>
      <c r="B6" s="4" t="inlineStr">
        <is>
          <t xml:space="preserve">The following table illustrates the balance and related activity for the allowance for doubtful accounts as of September 30, 2024 and September 30, 2023 that is deducted from accounts receivable to present the net amount expected to be collected (in thousands): Allowance for doubtful accounts September 30, 2024 September 30, 2023 March 31, beginning balance $ 3,827 $ 3,620 Bad debt expense 787 1,486 Less uncollectible accounts written off, net of recoveries (984) (1,493) Allowance recorded from acquisitions — 64 Other (1) 27 (51) September 30, ending balance $ 3,657 $ 3,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or Disclosed at Fair Value</t>
        </is>
      </c>
      <c r="B4" s="4" t="inlineStr">
        <is>
          <t xml:space="preserve">The following table provides information regarding financial assets and liabilities measured or disclosed at fair value (in thousands): Fair value measurements at reporting date using September 30, Quoted prices in active markets for identical assets Significant other observable inputs Significant unobservable inputs Description 2024 (Level 1) (Level 2) (Level 3) Assets/(Liabilities) measured at fair value: Marketable securities $ 10,579 $ 10,579 $ — $ — Annuity contract 1,257 — 1,257 — Terminated pension assets 8,379 8,379 Derivative Assets (Liabilities): Foreign exchange contracts 39 — 39 — Interest rate swap 190 — 190 — Cross currency swap (3,997) — (3,997) — Disclosed at fair value: Term Loan B $ (448,679) $ — $ (448,679) $ — AR Securitization Facility $ (45,000) $ — $ (45,000) $ — Fair value measurements at reporting date using March 31, Quoted prices in active markets for identical assets Significant other observable inputs Significant unobservable inputs Description 2024 (Level 1) (Level 2) (Level 3) Assets/(Liabilities) measured at fair value: Marketable securities $ 11,447 $ 11,447 $ — $ — Annuity contract 1,390 — 1,390 — Derivative assets (liabilities): Foreign exchange contracts (77) — (77) — Interest rate swap 7,122 — 7,122 — Cross currency swap (2,342) — (2,342) — Disclosed at fair value: — Term Loan B $ (479,351) $ — $ (479,351) $ — AR Securitization Facility $ (45,000) $ — $ (45,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30, 2024 March 31, 2024 At cost - FIFO basis: Raw materials $ 163,523 $ 151,031 Work-in-process 27,898 26,669 Finished goods 44,579 40,554 Total at cost FIFO basis 236,000 218,254 LIFO cost less than FIFO cost (34,964) (32,163) Net inventories $ 201,036 $ 186,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Schedule of Changes in Goodwill</t>
        </is>
      </c>
      <c r="B4" s="4" t="inlineStr">
        <is>
          <t xml:space="preserve">A summary of changes in goodwill during the six months ended September 30, 2024 is as follows (in thousands): Balance at April 1, 2024 $ 710,334 Currency translation 7,648 Balance at September 30, 2024 $ 717,982 </t>
        </is>
      </c>
    </row>
    <row r="5">
      <c r="A5" s="4" t="inlineStr">
        <is>
          <t>Schedule of Finite-Lived Intangible Assets</t>
        </is>
      </c>
      <c r="B5" s="4" t="inlineStr">
        <is>
          <t xml:space="preserve">Identifiable intangible assets are summarized as follows (in thousands): September 30, 2024 March 31, 2024 Gross Carrying Accumulated Net Gross Carrying Accumulated Net Trademark $ 22,995 $ (8,888) $ 14,107 $ 22,404 $ (7,903) $ 14,501 Indefinite lived trademark 46,841 — 46,841 46,254 — 46,254 Customer relationships 360,796 (121,068) 239,728 355,489 (108,688) 246,801 Acquired technology 113,067 (38,958) 74,109 112,467 (35,152) 77,315 Other 4,029 (3,216) 813 3,748 (2,985) 763 Total $ 547,728 $ (172,130) $ 375,598 $ 540,362 $ (154,728) $ 385,634 </t>
        </is>
      </c>
    </row>
    <row r="6">
      <c r="A6" s="4" t="inlineStr">
        <is>
          <t>Schedule of Indefinite-Lived Intangible Assets</t>
        </is>
      </c>
      <c r="B6" s="4" t="inlineStr">
        <is>
          <t xml:space="preserve">Identifiable intangible assets are summarized as follows (in thousands): September 30, 2024 March 31, 2024 Gross Carrying Accumulated Net Gross Carrying Accumulated Net Trademark $ 22,995 $ (8,888) $ 14,107 $ 22,404 $ (7,903) $ 14,501 Indefinite lived trademark 46,841 — 46,841 46,254 — 46,254 Customer relationships 360,796 (121,068) 239,728 355,489 (108,688) 246,801 Acquired technology 113,067 (38,958) 74,109 112,467 (35,152) 77,315 Other 4,029 (3,216) 813 3,748 (2,985) 763 Total $ 547,728 $ (172,130) $ 375,598 $ 540,362 $ (154,728) $ 385,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Effect on Condensed Consolidated Statements of Operations</t>
        </is>
      </c>
      <c r="B4" s="4" t="inlineStr">
        <is>
          <t xml:space="preserve">The following is the effect of derivative instruments, net of tax on the Condensed Consolidated Statements of Operations for the three months ended September 30, 2024 and 2023 (in thousands): Derivatives Designated as Cash Flow Hedges Type of Instrument Amount of Gain or (Loss) Recognized in Other Comprehensive Income (Loss) on Derivatives Location of Gain or (Loss) Recognized in Income on Derivatives Amount of Gain or (Loss) Reclassified from AOCL into Income September 30, 2024 Foreign exchange contracts $ 135 Cost of products sold $ (4) September 30, 2024 Interest rate swaps (1,650) Interest expense 2,513 September 30, 2024 Cross currency swaps (1,871) Foreign currency exchange (gain) loss (2,433) September 30, 2023 Foreign exchange contracts (22) Cost of products sold (34) September 30, 2023 Interest rate swap 2,798 Interest expense 2,615 September 30, 2023 Cross currency swaps 2,061 Foreign currency exchange (gain) loss 2,521 The following is the effect of derivative instruments, net of tax on the Condensed Consolidated Statements of Operations for the six months ended September 30, 2024 and 2023 (in thousands): Derivatives Designated as Cash Flow Hedges Type of Instrument Amount of Gain or (Loss) Recognized in Other Comprehensive Income (Loss) on Derivatives Location of Gain or (Loss) Recognized in Income on Derivatives Amount of Gain or (Loss) Reclassified from AOCL into Income September 30, 2024 Foreign exchange contracts $ 97 Cost of products sold $ (47) September 30, 2024 Interest rate swaps (228) Interest expense 4,985 September 30, 2024 Cross currency swaps (1,197) Foreign currency exchange (gain) loss (1,919) September 30, 2023 Foreign exchange contracts (180) Cost of products sold (53) September 30, 2023 Interest rate swap 6,089 Interest expense 4,858 September 30, 2023 Cross currency swaps 1,220 Foreign currency exchange (gain) loss 2,048 </t>
        </is>
      </c>
    </row>
    <row r="5">
      <c r="A5" s="4" t="inlineStr">
        <is>
          <t>Schedule of Derivative Instruments Effect on Condensed Consolidated Balance Sheets</t>
        </is>
      </c>
      <c r="B5" s="4" t="inlineStr">
        <is>
          <t>The following is information relative to the Company’s derivative instruments in the Condensed Consolidated Balance Sheets (in thousands): Fair Value of Asset (Liability) Derivatives Designated as Hedging Instruments Balance Sheet Location September 30, 2024 March 31, 2024 Foreign exchange contracts Prepaid expenses and other $ 66 $ 56 Foreign exchange contracts Accrued liabilities (27) (133) Interest rate swap Prepaid expenses and other 2,494 7,503 Interest rate swap Other non current liabilities (2,304) (381) Cross currency swap Prepaid expenses and other — 199 Cross currency swap Accrued liabilities (544) — Cross currency swap Other non current liabilities (3,453) (2,5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Periodic Benefit Cost (Tables)</t>
        </is>
      </c>
      <c r="B1" s="2" t="inlineStr">
        <is>
          <t>6 Months Ended</t>
        </is>
      </c>
    </row>
    <row r="2">
      <c r="B2" s="2" t="inlineStr">
        <is>
          <t>Sep. 30, 2024</t>
        </is>
      </c>
    </row>
    <row r="3">
      <c r="A3" s="3" t="inlineStr">
        <is>
          <t>Retirement Benefits [Abstract]</t>
        </is>
      </c>
      <c r="B3" s="4" t="inlineStr">
        <is>
          <t xml:space="preserve"> </t>
        </is>
      </c>
    </row>
    <row r="4">
      <c r="A4" s="4" t="inlineStr">
        <is>
          <t>Schedule of Components of Net Periodic Pension Cost</t>
        </is>
      </c>
      <c r="B4" s="4" t="inlineStr">
        <is>
          <t xml:space="preserve">The following table sets forth the components of net periodic pension cost for the Company’s defined benefit pension plans (in thousands): Three Months Ended Six Months Ended September 30, 2024 September 30, 2023 September 30, 2024 September 30, 2023 Service costs $ 127 $ 125 $ 247 $ 253 Interest cost 3,124 3,460 6,214 6,932 Expected return on plan assets (2,496) (2,946) (4,993) (5,892) Net amortization 241 103 482 204 Settlement 23,201 40 23,201 81 Net periodic pension (benefit) cost $ 24,197 $ 782 $ 25,151 $ 1,5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in thousands): Three Months Ended Six Months Ended September 30, 2024 September 30, 2023 September 30, 2024 September 30, 2023 Numerator for basic and diluted earnings per share: Net income (loss) $ (15,043) $ 15,813 $ (6,414) $ 25,088 Denominators: Weighted-average common stock outstanding – denominator for basic EPS 28,869 28,725 28,852 28,694 Effect of dilutive employee stock options and other share-based awards — 276 — 268 Adjusted weighted-average common stock outstanding and assumed conversions – denominator for diluted EPS 28,869 29,001 28,852 28,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Contingencies (Tabl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Schedule of Reconciliation for Accrued General and Product Liability</t>
        </is>
      </c>
      <c r="B4" s="4" t="inlineStr">
        <is>
          <t xml:space="preserve">The following table provides a reconciliation of the beginning and ending balances for accrued general and product liability (in thousands): September 30, 2024 March 31, 2024 Accrued general and product liability, beginning of period $ 19,988 $ 21,103 Estimated insurance recoveries (549) (634) Add provision for claims 1,502 2,226 Deduct payments for claims (1,505) (2,707) Accrued general and product liability, end of period $ 19,436 $ 19,988 Estimated insurance recoveries (7,090) (7,637) Net accrued general and product liability, end of period $ 12,346 $ 12,3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Loss (Tables)</t>
        </is>
      </c>
      <c r="B1" s="2" t="inlineStr">
        <is>
          <t>6 Months Ended</t>
        </is>
      </c>
    </row>
    <row r="2">
      <c r="B2" s="2" t="inlineStr">
        <is>
          <t>Sep. 30, 2024</t>
        </is>
      </c>
    </row>
    <row r="3">
      <c r="A3" s="3" t="inlineStr">
        <is>
          <t>Accumulated Other Comprehensive Income (Loss), Net of Tax [Abstract]</t>
        </is>
      </c>
      <c r="B3" s="4" t="inlineStr">
        <is>
          <t xml:space="preserve"> </t>
        </is>
      </c>
    </row>
    <row r="4">
      <c r="A4" s="4" t="inlineStr">
        <is>
          <t>Schedule of Changes in AOCL by Component</t>
        </is>
      </c>
      <c r="B4" s="4" t="inlineStr">
        <is>
          <t>Changes in AOCL by component for the three and six months ended September 30, 2024 are as follows (in thousands): Three months ended September 30, 2024 Retirement Obligations Foreign Currency Change in Derivatives Qualifying as Hedges Total Beginning balance net of tax $ (10,727) $ (36,205) $ 2,919 $ (44,013) Other comprehensive income (loss) before reclassification 2,418 12,737 (3,386) 11,769 Amounts reclassified from other comprehensive loss 17,618 — (76) 17,542 Net current period other comprehensive income (loss) 20,036 12,737 (3,462) 29,311 Ending balance net of tax $ 9,309 $ (23,468) $ (543) $ (14,702) Six Months Ended September 30, 2024 Retirement Obligations Foreign Currency Change in Derivatives Qualifying as Hedges Total Beginning balance net of tax $ (10,696) $ (32,785) $ 3,804 $ (39,677) Other comprehensive income (loss) before reclassification 2,241 9,317 (1,328) 10,230 Amounts reclassified from other comprehensive loss 17,764 — (3,019) 14,745 Net current period other comprehensive income (loss) 20,005 9,317 (4,347) 24,975 Ending balance net of tax $ 9,309 $ (23,468) $ (543) $ (14,702)</t>
        </is>
      </c>
    </row>
    <row r="5">
      <c r="A5" s="4" t="inlineStr">
        <is>
          <t>Schedule of Amounts Reclassified Out of AOCL</t>
        </is>
      </c>
      <c r="B5" s="4" t="inlineStr">
        <is>
          <t>Details of amounts reclassified out of AOCL for the three months ended September 30, 2024 are as follows (in thousands): Details of AOCL Components Amount reclassified from AOCL Affected line item on Condensed Consolidated Statement of Operations Net amortization of prior service cost and pension settlement expense $ 23,396 23,396 Total before tax (5,778) Tax (benefit) expense $ 17,618 Net of tax Change in derivatives qualifying as hedges $ 5 Cost of products sold (3,406) Interest expense 3,298 Foreign currency (103) Total before tax 27 Tax (benefit) expense $ (76) Net of tax Details of amounts reclassified out of AOCL for the six months ended September 30, 2024 are as follows (in thousands): Details of AOCL Components Amount reclassified from AOCL Affected line item on Condensed Consolidated Statement of Operations Net amortization of prior service cost and pension settlement expense $ 23,590 23,590 Total before tax (5,826) Tax (benefit) expense $ 17,764 Net of tax Change in derivatives qualifying as hedges $ 64 Cost of products sold (6,757) Interest expense 2,601 Foreign currency (4,092) Total before tax 1,073 Tax (benefit) expense $ (3,019) Net of ta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Schedule of Lease-Related Assets and Liabilities</t>
        </is>
      </c>
      <c r="B4" s="4" t="inlineStr">
        <is>
          <t xml:space="preserve">The following table illustrates the lease-related assets and liabilities recorded on the Condensed Consolidated Balance Sheet (in thousands): September 30, 2024 March 31, 2024 Operating leases: Other assets $ 64,328 $ 65,584 Accrued liabilities 9,544 8,723 Other non current liabilities 63,448 60,666 Total operating liabilities $ 72,992 $ 69,389 Finance lease: Net property, plant, and equipment $ 11,095 $ 11,596 Current portion of long-term debt and finance lease obligation 704 670 Term loan, AR securitization facility and finance lease obligations 11,907 12,267 Total finance liabilities $ 12,611 $ 12,937 </t>
        </is>
      </c>
    </row>
    <row r="5">
      <c r="A5" s="4" t="inlineStr">
        <is>
          <t>Schedule of Supplemental Cash Flow Information Related to Leases</t>
        </is>
      </c>
      <c r="B5" s="4" t="inlineStr">
        <is>
          <t xml:space="preserve">Supplemental cash flow information related to leases is as follows (in thousands): Six Months Ended 2024 2023 Cash paid for amounts included in the measurement of operating lease liabilities $ 6,077 $ 4,966 Cash paid for amounts included in the measurement of finance lease liabilities $ 614 $ 596 ROU assets obtained in exchange for new operating lease liabilities $ 6,805 $ 4,2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42274</v>
      </c>
      <c r="C4" s="6" t="n">
        <v>258400</v>
      </c>
      <c r="D4" s="6" t="n">
        <v>482000</v>
      </c>
      <c r="E4" s="6" t="n">
        <v>493892</v>
      </c>
    </row>
    <row r="5">
      <c r="A5" s="4" t="inlineStr">
        <is>
          <t>Cost of products sold</t>
        </is>
      </c>
      <c r="B5" s="5" t="n">
        <v>167531</v>
      </c>
      <c r="C5" s="5" t="n">
        <v>158424</v>
      </c>
      <c r="D5" s="5" t="n">
        <v>318227</v>
      </c>
      <c r="E5" s="5" t="n">
        <v>307266</v>
      </c>
    </row>
    <row r="6">
      <c r="A6" s="4" t="inlineStr">
        <is>
          <t>Gross profit</t>
        </is>
      </c>
      <c r="B6" s="5" t="n">
        <v>74743</v>
      </c>
      <c r="C6" s="5" t="n">
        <v>99976</v>
      </c>
      <c r="D6" s="5" t="n">
        <v>163773</v>
      </c>
      <c r="E6" s="5" t="n">
        <v>186626</v>
      </c>
    </row>
    <row r="7">
      <c r="A7" s="4" t="inlineStr">
        <is>
          <t>Selling expenses</t>
        </is>
      </c>
      <c r="B7" s="5" t="n">
        <v>26926</v>
      </c>
      <c r="C7" s="5" t="n">
        <v>26867</v>
      </c>
      <c r="D7" s="5" t="n">
        <v>54696</v>
      </c>
      <c r="E7" s="5" t="n">
        <v>51848</v>
      </c>
    </row>
    <row r="8">
      <c r="A8" s="4" t="inlineStr">
        <is>
          <t>General and administrative expenses</t>
        </is>
      </c>
      <c r="B8" s="5" t="n">
        <v>23363</v>
      </c>
      <c r="C8" s="5" t="n">
        <v>25709</v>
      </c>
      <c r="D8" s="5" t="n">
        <v>49810</v>
      </c>
      <c r="E8" s="5" t="n">
        <v>53152</v>
      </c>
    </row>
    <row r="9">
      <c r="A9" s="4" t="inlineStr">
        <is>
          <t>Research and development expenses</t>
        </is>
      </c>
      <c r="B9" s="5" t="n">
        <v>6102</v>
      </c>
      <c r="C9" s="5" t="n">
        <v>6541</v>
      </c>
      <c r="D9" s="5" t="n">
        <v>12268</v>
      </c>
      <c r="E9" s="5" t="n">
        <v>12442</v>
      </c>
    </row>
    <row r="10">
      <c r="A10" s="4" t="inlineStr">
        <is>
          <t>Amortization of intangibles</t>
        </is>
      </c>
      <c r="B10" s="5" t="n">
        <v>7547</v>
      </c>
      <c r="C10" s="5" t="n">
        <v>7508</v>
      </c>
      <c r="D10" s="5" t="n">
        <v>15047</v>
      </c>
      <c r="E10" s="5" t="n">
        <v>14385</v>
      </c>
    </row>
    <row r="11">
      <c r="A11" s="4" t="inlineStr">
        <is>
          <t>Operating expenses</t>
        </is>
      </c>
      <c r="B11" s="5" t="n">
        <v>63938</v>
      </c>
      <c r="C11" s="5" t="n">
        <v>66625</v>
      </c>
      <c r="D11" s="5" t="n">
        <v>131821</v>
      </c>
      <c r="E11" s="5" t="n">
        <v>131827</v>
      </c>
    </row>
    <row r="12">
      <c r="A12" s="4" t="inlineStr">
        <is>
          <t>Income from operations</t>
        </is>
      </c>
      <c r="B12" s="5" t="n">
        <v>10805</v>
      </c>
      <c r="C12" s="5" t="n">
        <v>33351</v>
      </c>
      <c r="D12" s="5" t="n">
        <v>31952</v>
      </c>
      <c r="E12" s="5" t="n">
        <v>54799</v>
      </c>
    </row>
    <row r="13">
      <c r="A13" s="4" t="inlineStr">
        <is>
          <t>Interest and debt expense</t>
        </is>
      </c>
      <c r="B13" s="5" t="n">
        <v>8352</v>
      </c>
      <c r="C13" s="5" t="n">
        <v>10211</v>
      </c>
      <c r="D13" s="5" t="n">
        <v>16587</v>
      </c>
      <c r="E13" s="5" t="n">
        <v>18836</v>
      </c>
    </row>
    <row r="14">
      <c r="A14" s="4" t="inlineStr">
        <is>
          <t>Investment (income) loss</t>
        </is>
      </c>
      <c r="B14" s="5" t="n">
        <v>-610</v>
      </c>
      <c r="C14" s="5" t="n">
        <v>88</v>
      </c>
      <c r="D14" s="5" t="n">
        <v>-819</v>
      </c>
      <c r="E14" s="5" t="n">
        <v>-454</v>
      </c>
    </row>
    <row r="15">
      <c r="A15" s="4" t="inlineStr">
        <is>
          <t>Foreign currency exchange (gain) loss</t>
        </is>
      </c>
      <c r="B15" s="5" t="n">
        <v>-792</v>
      </c>
      <c r="C15" s="5" t="n">
        <v>1746</v>
      </c>
      <c r="D15" s="5" t="n">
        <v>-398</v>
      </c>
      <c r="E15" s="5" t="n">
        <v>2230</v>
      </c>
    </row>
    <row r="16">
      <c r="A16" s="4" t="inlineStr">
        <is>
          <t>Other (income) expense, net</t>
        </is>
      </c>
      <c r="B16" s="5" t="n">
        <v>23806</v>
      </c>
      <c r="C16" s="5" t="n">
        <v>393</v>
      </c>
      <c r="D16" s="5" t="n">
        <v>24484</v>
      </c>
      <c r="E16" s="5" t="n">
        <v>605</v>
      </c>
    </row>
    <row r="17">
      <c r="A17" s="4" t="inlineStr">
        <is>
          <t>Income (loss) before income tax expense (benefit)</t>
        </is>
      </c>
      <c r="B17" s="5" t="n">
        <v>-19951</v>
      </c>
      <c r="C17" s="5" t="n">
        <v>20913</v>
      </c>
      <c r="D17" s="5" t="n">
        <v>-7902</v>
      </c>
      <c r="E17" s="5" t="n">
        <v>33582</v>
      </c>
    </row>
    <row r="18">
      <c r="A18" s="4" t="inlineStr">
        <is>
          <t>Income tax expense (benefit)</t>
        </is>
      </c>
      <c r="B18" s="5" t="n">
        <v>-4908</v>
      </c>
      <c r="C18" s="5" t="n">
        <v>5100</v>
      </c>
      <c r="D18" s="5" t="n">
        <v>-1488</v>
      </c>
      <c r="E18" s="5" t="n">
        <v>8494</v>
      </c>
    </row>
    <row r="19">
      <c r="A19" s="4" t="inlineStr">
        <is>
          <t>Net income (loss)</t>
        </is>
      </c>
      <c r="B19" s="6" t="n">
        <v>-15043</v>
      </c>
      <c r="C19" s="6" t="n">
        <v>15813</v>
      </c>
      <c r="D19" s="6" t="n">
        <v>-6414</v>
      </c>
      <c r="E19" s="6" t="n">
        <v>25088</v>
      </c>
    </row>
    <row r="20">
      <c r="A20" s="4" t="inlineStr">
        <is>
          <t>Average basic shares outstanding (in shares)</t>
        </is>
      </c>
      <c r="B20" s="5" t="n">
        <v>28869</v>
      </c>
      <c r="C20" s="5" t="n">
        <v>28725</v>
      </c>
      <c r="D20" s="5" t="n">
        <v>28852</v>
      </c>
      <c r="E20" s="5" t="n">
        <v>28694</v>
      </c>
    </row>
    <row r="21">
      <c r="A21" s="4" t="inlineStr">
        <is>
          <t>Average diluted shares outstanding (in shares)</t>
        </is>
      </c>
      <c r="B21" s="5" t="n">
        <v>28869</v>
      </c>
      <c r="C21" s="5" t="n">
        <v>29001</v>
      </c>
      <c r="D21" s="5" t="n">
        <v>28852</v>
      </c>
      <c r="E21" s="5" t="n">
        <v>28962</v>
      </c>
    </row>
    <row r="22">
      <c r="A22" s="4" t="inlineStr">
        <is>
          <t>Basic income (loss) per share (in dollars per share)</t>
        </is>
      </c>
      <c r="B22" s="7" t="n">
        <v>-0.52</v>
      </c>
      <c r="C22" s="7" t="n">
        <v>0.55</v>
      </c>
      <c r="D22" s="7" t="n">
        <v>-0.22</v>
      </c>
      <c r="E22" s="7" t="n">
        <v>0.87</v>
      </c>
    </row>
    <row r="23">
      <c r="A23" s="4" t="inlineStr">
        <is>
          <t>Diluted income (loss) per share (in dollars per share)</t>
        </is>
      </c>
      <c r="B23" s="8" t="n">
        <v>-0.52</v>
      </c>
      <c r="C23" s="8" t="n">
        <v>0.55</v>
      </c>
      <c r="D23" s="8" t="n">
        <v>-0.22</v>
      </c>
      <c r="E23" s="8" t="n">
        <v>0.87</v>
      </c>
    </row>
    <row r="24">
      <c r="A24" s="4" t="inlineStr">
        <is>
          <t>Dividends declared per common share (in dollars per share)</t>
        </is>
      </c>
      <c r="B24" s="7" t="n">
        <v>0.07000000000000001</v>
      </c>
      <c r="C24" s="7" t="n">
        <v>0.07000000000000001</v>
      </c>
      <c r="D24" s="7" t="n">
        <v>0.07000000000000001</v>
      </c>
      <c r="E24" s="7" t="n">
        <v>0.070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Details)</t>
        </is>
      </c>
      <c r="B1" s="2" t="inlineStr">
        <is>
          <t>3 Months Ended</t>
        </is>
      </c>
      <c r="C1" s="2" t="inlineStr">
        <is>
          <t>6 Months Ended</t>
        </is>
      </c>
    </row>
    <row r="2">
      <c r="B2" s="2" t="inlineStr">
        <is>
          <t>Sep. 30, 2024</t>
        </is>
      </c>
      <c r="C2" s="2" t="inlineStr">
        <is>
          <t>Sep. 30, 2024</t>
        </is>
      </c>
    </row>
    <row r="3">
      <c r="A3" s="4" t="inlineStr">
        <is>
          <t>UNITED STATES | Revenue from Contract with Customer Benchmark | Geographic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5600000000000001</v>
      </c>
      <c r="C5" s="9" t="n">
        <v>0.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2" customWidth="1" min="1" max="1"/>
    <col width="14" customWidth="1" min="2" max="2"/>
    <col width="13"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Acquisitions &amp; Disposals - Narrative (Details) - USD ($) $ in Thousands</t>
        </is>
      </c>
      <c r="D1" s="2" t="inlineStr">
        <is>
          <t>3 Months Ended</t>
        </is>
      </c>
      <c r="F1" s="2" t="inlineStr">
        <is>
          <t>6 Months Ended</t>
        </is>
      </c>
      <c r="H1" s="2" t="inlineStr">
        <is>
          <t>16 Months Ended</t>
        </is>
      </c>
    </row>
    <row r="2">
      <c r="B2" s="2" t="inlineStr">
        <is>
          <t>Jun. 01, 2023</t>
        </is>
      </c>
      <c r="C2" s="2" t="inlineStr">
        <is>
          <t>May 31, 2023</t>
        </is>
      </c>
      <c r="D2" s="2" t="inlineStr">
        <is>
          <t>Sep. 30, 2024</t>
        </is>
      </c>
      <c r="E2" s="2" t="inlineStr">
        <is>
          <t>Sep. 30, 2023</t>
        </is>
      </c>
      <c r="F2" s="2" t="inlineStr">
        <is>
          <t>Sep. 30, 2024</t>
        </is>
      </c>
      <c r="G2" s="2" t="inlineStr">
        <is>
          <t>Sep. 30, 2023</t>
        </is>
      </c>
      <c r="H2" s="2" t="inlineStr">
        <is>
          <t>Sep. 30, 2024</t>
        </is>
      </c>
      <c r="I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6" t="n">
        <v>0</v>
      </c>
      <c r="G4" s="6" t="n">
        <v>108145</v>
      </c>
      <c r="H4" s="4" t="inlineStr">
        <is>
          <t xml:space="preserve"> </t>
        </is>
      </c>
      <c r="I4" s="4" t="inlineStr">
        <is>
          <t xml:space="preserve"> </t>
        </is>
      </c>
    </row>
    <row r="5">
      <c r="A5" s="4" t="inlineStr">
        <is>
          <t>Goodwill</t>
        </is>
      </c>
      <c r="B5" s="4" t="inlineStr">
        <is>
          <t xml:space="preserve"> </t>
        </is>
      </c>
      <c r="C5" s="4" t="inlineStr">
        <is>
          <t xml:space="preserve"> </t>
        </is>
      </c>
      <c r="D5" s="6" t="n">
        <v>717982</v>
      </c>
      <c r="E5" s="4" t="inlineStr">
        <is>
          <t xml:space="preserve"> </t>
        </is>
      </c>
      <c r="F5" s="5" t="n">
        <v>717982</v>
      </c>
      <c r="G5" s="4" t="inlineStr">
        <is>
          <t xml:space="preserve"> </t>
        </is>
      </c>
      <c r="H5" s="6" t="n">
        <v>717982</v>
      </c>
      <c r="I5" s="6" t="n">
        <v>710334</v>
      </c>
    </row>
    <row r="6">
      <c r="A6" s="4" t="inlineStr">
        <is>
          <t>Impairment of operating lease</t>
        </is>
      </c>
      <c r="B6" s="4" t="inlineStr">
        <is>
          <t xml:space="preserve"> </t>
        </is>
      </c>
      <c r="C6" s="4" t="inlineStr">
        <is>
          <t xml:space="preserve"> </t>
        </is>
      </c>
      <c r="D6" s="4" t="inlineStr">
        <is>
          <t xml:space="preserve"> </t>
        </is>
      </c>
      <c r="E6" s="4" t="inlineStr">
        <is>
          <t xml:space="preserve"> </t>
        </is>
      </c>
      <c r="F6" s="5" t="n">
        <v>3268</v>
      </c>
      <c r="G6" s="5" t="n">
        <v>0</v>
      </c>
      <c r="H6" s="4" t="inlineStr">
        <is>
          <t xml:space="preserve"> </t>
        </is>
      </c>
      <c r="I6" s="4" t="inlineStr">
        <is>
          <t xml:space="preserve"> </t>
        </is>
      </c>
    </row>
    <row r="7">
      <c r="A7" s="4" t="inlineStr">
        <is>
          <t>Charlotte Manufactur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xed asset and inventory related impairment costs</t>
        </is>
      </c>
      <c r="B9" s="4" t="inlineStr">
        <is>
          <t xml:space="preserve"> </t>
        </is>
      </c>
      <c r="C9" s="4" t="inlineStr">
        <is>
          <t xml:space="preserve"> </t>
        </is>
      </c>
      <c r="D9" s="5" t="n">
        <v>3567</v>
      </c>
      <c r="E9" s="4" t="inlineStr">
        <is>
          <t xml:space="preserve"> </t>
        </is>
      </c>
      <c r="F9" s="5" t="n">
        <v>3567</v>
      </c>
      <c r="G9" s="4" t="inlineStr">
        <is>
          <t xml:space="preserve"> </t>
        </is>
      </c>
      <c r="H9" s="4" t="inlineStr">
        <is>
          <t xml:space="preserve"> </t>
        </is>
      </c>
      <c r="I9" s="4" t="inlineStr">
        <is>
          <t xml:space="preserve"> </t>
        </is>
      </c>
    </row>
    <row r="10">
      <c r="A10" s="4" t="inlineStr">
        <is>
          <t>Impairment of operating lease</t>
        </is>
      </c>
      <c r="B10" s="4" t="inlineStr">
        <is>
          <t xml:space="preserve"> </t>
        </is>
      </c>
      <c r="C10" s="4" t="inlineStr">
        <is>
          <t xml:space="preserve"> </t>
        </is>
      </c>
      <c r="D10" s="5" t="n">
        <v>3268</v>
      </c>
      <c r="E10" s="4" t="inlineStr">
        <is>
          <t xml:space="preserve"> </t>
        </is>
      </c>
      <c r="F10" s="5" t="n">
        <v>3268</v>
      </c>
      <c r="G10" s="4" t="inlineStr">
        <is>
          <t xml:space="preserve"> </t>
        </is>
      </c>
      <c r="H10" s="4" t="inlineStr">
        <is>
          <t xml:space="preserve"> </t>
        </is>
      </c>
      <c r="I10" s="4" t="inlineStr">
        <is>
          <t xml:space="preserve"> </t>
        </is>
      </c>
    </row>
    <row r="11">
      <c r="A11" s="4" t="inlineStr">
        <is>
          <t>Severance costs</t>
        </is>
      </c>
      <c r="B11" s="4" t="inlineStr">
        <is>
          <t xml:space="preserve"> </t>
        </is>
      </c>
      <c r="C11" s="4" t="inlineStr">
        <is>
          <t xml:space="preserve"> </t>
        </is>
      </c>
      <c r="D11" s="5" t="n">
        <v>1093</v>
      </c>
      <c r="E11" s="4" t="inlineStr">
        <is>
          <t xml:space="preserve"> </t>
        </is>
      </c>
      <c r="F11" s="5" t="n">
        <v>1093</v>
      </c>
      <c r="G11" s="4" t="inlineStr">
        <is>
          <t xml:space="preserve"> </t>
        </is>
      </c>
      <c r="H11" s="4" t="inlineStr">
        <is>
          <t xml:space="preserve"> </t>
        </is>
      </c>
      <c r="I11" s="4" t="inlineStr">
        <is>
          <t xml:space="preserve"> </t>
        </is>
      </c>
    </row>
    <row r="12">
      <c r="A12" s="4" t="inlineStr">
        <is>
          <t>Cost of products sold | Charlotte Manufactur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ucturing cost</t>
        </is>
      </c>
      <c r="B14" s="4" t="inlineStr">
        <is>
          <t xml:space="preserve"> </t>
        </is>
      </c>
      <c r="C14" s="4" t="inlineStr">
        <is>
          <t xml:space="preserve"> </t>
        </is>
      </c>
      <c r="D14" s="5" t="n">
        <v>7855</v>
      </c>
      <c r="E14" s="4" t="inlineStr">
        <is>
          <t xml:space="preserve"> </t>
        </is>
      </c>
      <c r="F14" s="5" t="n">
        <v>7855</v>
      </c>
      <c r="G14" s="4" t="inlineStr">
        <is>
          <t xml:space="preserve"> </t>
        </is>
      </c>
      <c r="H14" s="4" t="inlineStr">
        <is>
          <t xml:space="preserve"> </t>
        </is>
      </c>
      <c r="I14" s="4" t="inlineStr">
        <is>
          <t xml:space="preserve"> </t>
        </is>
      </c>
    </row>
    <row r="15">
      <c r="A15" s="4" t="inlineStr">
        <is>
          <t>Selling Expense | Charlotte Manufacturing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ucturing cost</t>
        </is>
      </c>
      <c r="B17" s="4" t="inlineStr">
        <is>
          <t xml:space="preserve"> </t>
        </is>
      </c>
      <c r="C17" s="4" t="inlineStr">
        <is>
          <t xml:space="preserve"> </t>
        </is>
      </c>
      <c r="D17" s="5" t="n">
        <v>22</v>
      </c>
      <c r="E17" s="4" t="inlineStr">
        <is>
          <t xml:space="preserve"> </t>
        </is>
      </c>
      <c r="F17" s="5" t="n">
        <v>22</v>
      </c>
      <c r="G17" s="4" t="inlineStr">
        <is>
          <t xml:space="preserve"> </t>
        </is>
      </c>
      <c r="H17" s="4" t="inlineStr">
        <is>
          <t xml:space="preserve"> </t>
        </is>
      </c>
      <c r="I17" s="4" t="inlineStr">
        <is>
          <t xml:space="preserve"> </t>
        </is>
      </c>
    </row>
    <row r="18">
      <c r="A18" s="4" t="inlineStr">
        <is>
          <t>General and Administrative Expense | Charlotte Manufactur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ucturing cost</t>
        </is>
      </c>
      <c r="B20" s="4" t="inlineStr">
        <is>
          <t xml:space="preserve"> </t>
        </is>
      </c>
      <c r="C20" s="4" t="inlineStr">
        <is>
          <t xml:space="preserve"> </t>
        </is>
      </c>
      <c r="D20" s="6" t="n">
        <v>51</v>
      </c>
      <c r="E20" s="4" t="inlineStr">
        <is>
          <t xml:space="preserve"> </t>
        </is>
      </c>
      <c r="F20" s="5" t="n">
        <v>51</v>
      </c>
      <c r="G20" s="4" t="inlineStr">
        <is>
          <t xml:space="preserve"> </t>
        </is>
      </c>
      <c r="H20" s="4" t="inlineStr">
        <is>
          <t xml:space="preserve"> </t>
        </is>
      </c>
      <c r="I20" s="4" t="inlineStr">
        <is>
          <t xml:space="preserve"> </t>
        </is>
      </c>
    </row>
    <row r="21">
      <c r="A21" s="4" t="inlineStr">
        <is>
          <t>Amended and Restated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repayments of) debt</t>
        </is>
      </c>
      <c r="B23" s="4" t="inlineStr">
        <is>
          <t xml:space="preserve"> </t>
        </is>
      </c>
      <c r="C23" s="6" t="n">
        <v>117000</v>
      </c>
      <c r="D23" s="4" t="inlineStr">
        <is>
          <t xml:space="preserve"> </t>
        </is>
      </c>
      <c r="E23" s="4" t="inlineStr">
        <is>
          <t xml:space="preserve"> </t>
        </is>
      </c>
      <c r="F23" s="4" t="inlineStr">
        <is>
          <t xml:space="preserve"> </t>
        </is>
      </c>
      <c r="G23" s="4" t="inlineStr">
        <is>
          <t xml:space="preserve"> </t>
        </is>
      </c>
      <c r="H23" s="6" t="n">
        <v>120000</v>
      </c>
      <c r="I23" s="4" t="inlineStr">
        <is>
          <t xml:space="preserve"> </t>
        </is>
      </c>
    </row>
    <row r="24">
      <c r="A24" s="4" t="inlineStr">
        <is>
          <t>Term Loan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crease in face amount</t>
        </is>
      </c>
      <c r="B26" s="6" t="n">
        <v>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ontrate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businesses, net of cash acquired</t>
        </is>
      </c>
      <c r="B29" s="4" t="inlineStr">
        <is>
          <t xml:space="preserve"> </t>
        </is>
      </c>
      <c r="C29" s="5" t="n">
        <v>11572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acquired from acquisition</t>
        </is>
      </c>
      <c r="B30" s="4" t="inlineStr">
        <is>
          <t xml:space="preserve"> </t>
        </is>
      </c>
      <c r="C30" s="5" t="n">
        <v>757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for (proceeds from) previous acquisition</t>
        </is>
      </c>
      <c r="B31" s="4" t="inlineStr">
        <is>
          <t xml:space="preserve"> </t>
        </is>
      </c>
      <c r="C31" s="5" t="n">
        <v>54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liability</t>
        </is>
      </c>
      <c r="B32" s="4" t="inlineStr">
        <is>
          <t xml:space="preserve"> </t>
        </is>
      </c>
      <c r="C32" s="5" t="n">
        <v>668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for contingent consideration</t>
        </is>
      </c>
      <c r="B33" s="4" t="inlineStr">
        <is>
          <t xml:space="preserve"> </t>
        </is>
      </c>
      <c r="C33" s="4" t="inlineStr">
        <is>
          <t xml:space="preserve"> </t>
        </is>
      </c>
      <c r="D33" s="4" t="inlineStr">
        <is>
          <t xml:space="preserve"> </t>
        </is>
      </c>
      <c r="E33" s="4" t="inlineStr">
        <is>
          <t xml:space="preserve"> </t>
        </is>
      </c>
      <c r="F33" s="6" t="n">
        <v>6711</v>
      </c>
      <c r="G33" s="4" t="inlineStr">
        <is>
          <t xml:space="preserve"> </t>
        </is>
      </c>
      <c r="H33" s="4" t="inlineStr">
        <is>
          <t xml:space="preserve"> </t>
        </is>
      </c>
      <c r="I33" s="4" t="inlineStr">
        <is>
          <t xml:space="preserve"> </t>
        </is>
      </c>
    </row>
    <row r="34">
      <c r="A34" s="4" t="inlineStr">
        <is>
          <t>Acquisition costs, period cost</t>
        </is>
      </c>
      <c r="B34" s="4" t="inlineStr">
        <is>
          <t xml:space="preserve"> </t>
        </is>
      </c>
      <c r="C34" s="4" t="inlineStr">
        <is>
          <t xml:space="preserve"> </t>
        </is>
      </c>
      <c r="D34" s="4" t="inlineStr">
        <is>
          <t xml:space="preserve"> </t>
        </is>
      </c>
      <c r="E34" s="6" t="n">
        <v>508</v>
      </c>
      <c r="F34" s="4" t="inlineStr">
        <is>
          <t xml:space="preserve"> </t>
        </is>
      </c>
      <c r="G34" s="6" t="n">
        <v>3095</v>
      </c>
      <c r="H34" s="4" t="inlineStr">
        <is>
          <t xml:space="preserve"> </t>
        </is>
      </c>
      <c r="I34" s="4" t="inlineStr">
        <is>
          <t xml:space="preserve"> </t>
        </is>
      </c>
    </row>
    <row r="35">
      <c r="A35" s="4" t="inlineStr">
        <is>
          <t>Goodwill</t>
        </is>
      </c>
      <c r="B35" s="4" t="inlineStr">
        <is>
          <t xml:space="preserve"> </t>
        </is>
      </c>
      <c r="C35" s="6" t="n">
        <v>6656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average amortization periods</t>
        </is>
      </c>
      <c r="B36" s="4" t="inlineStr">
        <is>
          <t xml:space="preserve"> </t>
        </is>
      </c>
      <c r="C36" s="4" t="inlineStr">
        <is>
          <t>14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acquisition, goodwill, expected tax deductible amount</t>
        </is>
      </c>
      <c r="B37" s="4" t="inlineStr">
        <is>
          <t xml:space="preserve"> </t>
        </is>
      </c>
      <c r="C37" s="6" t="n">
        <v>753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ontratec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ite-lived intangible assets acquired</t>
        </is>
      </c>
      <c r="B40" s="4" t="inlineStr">
        <is>
          <t xml:space="preserve"> </t>
        </is>
      </c>
      <c r="C40" s="5" t="n">
        <v>3347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ontratec | Trademar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ite-lived intangible assets acquired</t>
        </is>
      </c>
      <c r="B43" s="4" t="inlineStr">
        <is>
          <t xml:space="preserve"> </t>
        </is>
      </c>
      <c r="C43" s="5" t="n">
        <v>29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ontratec | Pat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ite-lived intangible assets acquired</t>
        </is>
      </c>
      <c r="B46" s="4" t="inlineStr">
        <is>
          <t xml:space="preserve"> </t>
        </is>
      </c>
      <c r="C46" s="6" t="n">
        <v>1619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amp; Disposals - Schedule of Purchase Consideration to the Assets Acquired and Liabilities Assumed (Details) - USD ($) $ in Thousands</t>
        </is>
      </c>
      <c r="B1" s="2" t="inlineStr">
        <is>
          <t>Sep. 30, 2024</t>
        </is>
      </c>
      <c r="C1" s="2" t="inlineStr">
        <is>
          <t>Mar. 31, 2024</t>
        </is>
      </c>
      <c r="D1" s="2" t="inlineStr">
        <is>
          <t>May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17982</v>
      </c>
      <c r="C3" s="6" t="n">
        <v>710334</v>
      </c>
      <c r="D3" s="4" t="inlineStr">
        <is>
          <t xml:space="preserve"> </t>
        </is>
      </c>
    </row>
    <row r="4">
      <c r="A4" s="4" t="inlineStr">
        <is>
          <t>Montrate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7576</v>
      </c>
    </row>
    <row r="7">
      <c r="A7" s="4" t="inlineStr">
        <is>
          <t>Working capital</t>
        </is>
      </c>
      <c r="B7" s="4" t="inlineStr">
        <is>
          <t xml:space="preserve"> </t>
        </is>
      </c>
      <c r="C7" s="4" t="inlineStr">
        <is>
          <t xml:space="preserve"> </t>
        </is>
      </c>
      <c r="D7" s="5" t="n">
        <v>4523</v>
      </c>
    </row>
    <row r="8">
      <c r="A8" s="4" t="inlineStr">
        <is>
          <t>Property, plant, and equipment, net</t>
        </is>
      </c>
      <c r="B8" s="4" t="inlineStr">
        <is>
          <t xml:space="preserve"> </t>
        </is>
      </c>
      <c r="C8" s="4" t="inlineStr">
        <is>
          <t xml:space="preserve"> </t>
        </is>
      </c>
      <c r="D8" s="5" t="n">
        <v>2157</v>
      </c>
    </row>
    <row r="9">
      <c r="A9" s="4" t="inlineStr">
        <is>
          <t>Intangible assets</t>
        </is>
      </c>
      <c r="B9" s="4" t="inlineStr">
        <is>
          <t xml:space="preserve"> </t>
        </is>
      </c>
      <c r="C9" s="4" t="inlineStr">
        <is>
          <t xml:space="preserve"> </t>
        </is>
      </c>
      <c r="D9" s="5" t="n">
        <v>52581</v>
      </c>
    </row>
    <row r="10">
      <c r="A10" s="4" t="inlineStr">
        <is>
          <t>Contingent liability (see above)</t>
        </is>
      </c>
      <c r="B10" s="4" t="inlineStr">
        <is>
          <t xml:space="preserve"> </t>
        </is>
      </c>
      <c r="C10" s="4" t="inlineStr">
        <is>
          <t xml:space="preserve"> </t>
        </is>
      </c>
      <c r="D10" s="5" t="n">
        <v>-6680</v>
      </c>
    </row>
    <row r="11">
      <c r="A11" s="4" t="inlineStr">
        <is>
          <t>Other assets</t>
        </is>
      </c>
      <c r="B11" s="4" t="inlineStr">
        <is>
          <t xml:space="preserve"> </t>
        </is>
      </c>
      <c r="C11" s="4" t="inlineStr">
        <is>
          <t xml:space="preserve"> </t>
        </is>
      </c>
      <c r="D11" s="5" t="n">
        <v>7239</v>
      </c>
    </row>
    <row r="12">
      <c r="A12" s="4" t="inlineStr">
        <is>
          <t>Other non current liabilities</t>
        </is>
      </c>
      <c r="B12" s="4" t="inlineStr">
        <is>
          <t xml:space="preserve"> </t>
        </is>
      </c>
      <c r="C12" s="4" t="inlineStr">
        <is>
          <t xml:space="preserve"> </t>
        </is>
      </c>
      <c r="D12" s="5" t="n">
        <v>-18241</v>
      </c>
    </row>
    <row r="13">
      <c r="A13" s="4" t="inlineStr">
        <is>
          <t>Goodwill</t>
        </is>
      </c>
      <c r="B13" s="4" t="inlineStr">
        <is>
          <t xml:space="preserve"> </t>
        </is>
      </c>
      <c r="C13" s="4" t="inlineStr">
        <is>
          <t xml:space="preserve"> </t>
        </is>
      </c>
      <c r="D13" s="5" t="n">
        <v>66566</v>
      </c>
    </row>
    <row r="14">
      <c r="A14" s="4" t="inlineStr">
        <is>
          <t>Total</t>
        </is>
      </c>
      <c r="B14" s="4" t="inlineStr">
        <is>
          <t xml:space="preserve"> </t>
        </is>
      </c>
      <c r="C14" s="4" t="inlineStr">
        <is>
          <t xml:space="preserve"> </t>
        </is>
      </c>
      <c r="D14" s="6" t="n">
        <v>1157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mp; Receivables - Narrative (Details) - USD ($) $ in Thousands</t>
        </is>
      </c>
      <c r="B1" s="2" t="inlineStr">
        <is>
          <t>6 Months Ended</t>
        </is>
      </c>
    </row>
    <row r="2">
      <c r="B2" s="2" t="inlineStr">
        <is>
          <t>Sep. 30, 2024</t>
        </is>
      </c>
      <c r="C2" s="2" t="inlineStr">
        <is>
          <t>Mar. 31, 2024</t>
        </is>
      </c>
    </row>
    <row r="3">
      <c r="A3" s="3" t="inlineStr">
        <is>
          <t>Disaggregation of Revenue [Line Items]</t>
        </is>
      </c>
      <c r="B3" s="4" t="inlineStr">
        <is>
          <t xml:space="preserve"> </t>
        </is>
      </c>
      <c r="C3" s="4" t="inlineStr">
        <is>
          <t xml:space="preserve"> </t>
        </is>
      </c>
    </row>
    <row r="4">
      <c r="A4" s="4" t="inlineStr">
        <is>
          <t>Custom engineered products and services, standard contract duration</t>
        </is>
      </c>
      <c r="B4" s="4" t="inlineStr">
        <is>
          <t>3 months</t>
        </is>
      </c>
      <c r="C4" s="4" t="inlineStr">
        <is>
          <t xml:space="preserve"> </t>
        </is>
      </c>
    </row>
    <row r="5">
      <c r="A5" s="4" t="inlineStr">
        <is>
          <t>Custom engineered products and services, contract duration</t>
        </is>
      </c>
      <c r="B5" s="4" t="inlineStr">
        <is>
          <t>1 year</t>
        </is>
      </c>
      <c r="C5" s="4" t="inlineStr">
        <is>
          <t xml:space="preserve"> </t>
        </is>
      </c>
    </row>
    <row r="6">
      <c r="A6" s="4" t="inlineStr">
        <is>
          <t>Standard warranty period</t>
        </is>
      </c>
      <c r="B6" s="4" t="inlineStr">
        <is>
          <t>12 months</t>
        </is>
      </c>
      <c r="C6" s="4" t="inlineStr">
        <is>
          <t xml:space="preserve"> </t>
        </is>
      </c>
    </row>
    <row r="7">
      <c r="A7" s="4" t="inlineStr">
        <is>
          <t>Contract asset balance</t>
        </is>
      </c>
      <c r="B7" s="6" t="n">
        <v>8505</v>
      </c>
      <c r="C7" s="6" t="n">
        <v>2541</v>
      </c>
    </row>
    <row r="8">
      <c r="A8" s="4" t="inlineStr">
        <is>
          <t>Revenue remaining performance obligation amount</t>
        </is>
      </c>
      <c r="B8" s="6" t="n">
        <v>37738</v>
      </c>
      <c r="C8" s="4" t="inlineStr">
        <is>
          <t xml:space="preserve"> </t>
        </is>
      </c>
    </row>
    <row r="9">
      <c r="A9" s="4" t="inlineStr">
        <is>
          <t>Revenue remaining performance obligation percentage</t>
        </is>
      </c>
      <c r="B9" s="9" t="n">
        <v>0.41</v>
      </c>
      <c r="C9" s="4" t="inlineStr">
        <is>
          <t xml:space="preserve"> </t>
        </is>
      </c>
    </row>
    <row r="10">
      <c r="A10" s="4" t="inlineStr">
        <is>
          <t>Revenue, Remaining Performance Obligation, Expected Timing of Satisfaction, Start Date [Axis]: 2024-10-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 expected timing of satisfaction, period</t>
        </is>
      </c>
      <c r="B12" s="4" t="inlineStr">
        <is>
          <t>12 months</t>
        </is>
      </c>
      <c r="C12" s="4" t="inlineStr">
        <is>
          <t xml:space="preserve"> </t>
        </is>
      </c>
    </row>
    <row r="13">
      <c r="A13" s="4" t="inlineStr">
        <is>
          <t>Min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Standard product contract terms</t>
        </is>
      </c>
      <c r="B15" s="4" t="inlineStr">
        <is>
          <t>30 days</t>
        </is>
      </c>
      <c r="C15" s="4" t="inlineStr">
        <is>
          <t xml:space="preserve"> </t>
        </is>
      </c>
    </row>
    <row r="16">
      <c r="A16" s="4" t="inlineStr">
        <is>
          <t>Custom warranty period</t>
        </is>
      </c>
      <c r="B16" s="4" t="inlineStr">
        <is>
          <t>24 months</t>
        </is>
      </c>
      <c r="C16" s="4" t="inlineStr">
        <is>
          <t xml:space="preserve"> </t>
        </is>
      </c>
    </row>
    <row r="17">
      <c r="A17" s="4" t="inlineStr">
        <is>
          <t>Maximu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tandard product contract terms</t>
        </is>
      </c>
      <c r="B19" s="4" t="inlineStr">
        <is>
          <t>60 days</t>
        </is>
      </c>
      <c r="C19" s="4" t="inlineStr">
        <is>
          <t xml:space="preserve"> </t>
        </is>
      </c>
    </row>
    <row r="20">
      <c r="A20" s="4" t="inlineStr">
        <is>
          <t>Custom warranty period</t>
        </is>
      </c>
      <c r="B20" s="4" t="inlineStr">
        <is>
          <t>36 months</t>
        </is>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mp; Receivables - Schedule of Balance and Related Activity for Customer Advances (Details) - USD ($) $ in Thousands</t>
        </is>
      </c>
      <c r="B1" s="2" t="inlineStr">
        <is>
          <t>6 Months Ended</t>
        </is>
      </c>
    </row>
    <row r="2">
      <c r="B2" s="2" t="inlineStr">
        <is>
          <t>Sep. 30, 2024</t>
        </is>
      </c>
      <c r="C2" s="2" t="inlineStr">
        <is>
          <t>Sep. 30, 2023</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6" t="n">
        <v>16588</v>
      </c>
      <c r="C4" s="6" t="n">
        <v>27003</v>
      </c>
    </row>
    <row r="5">
      <c r="A5" s="4" t="inlineStr">
        <is>
          <t>Additional customer advances received</t>
        </is>
      </c>
      <c r="B5" s="5" t="n">
        <v>24582</v>
      </c>
      <c r="C5" s="5" t="n">
        <v>46093</v>
      </c>
    </row>
    <row r="6">
      <c r="A6" s="4" t="inlineStr">
        <is>
          <t>Revenue recognized from customer advances included in beginning of period</t>
        </is>
      </c>
      <c r="B6" s="5" t="n">
        <v>-16588</v>
      </c>
      <c r="C6" s="5" t="n">
        <v>-27003</v>
      </c>
    </row>
    <row r="7">
      <c r="A7" s="4" t="inlineStr">
        <is>
          <t>Other revenue recognized from customer advances</t>
        </is>
      </c>
      <c r="B7" s="5" t="n">
        <v>-8370</v>
      </c>
      <c r="C7" s="5" t="n">
        <v>-21212</v>
      </c>
    </row>
    <row r="8">
      <c r="A8" s="4" t="inlineStr">
        <is>
          <t>Customer advances recorded from acquisitions</t>
        </is>
      </c>
      <c r="B8" s="5" t="n">
        <v>0</v>
      </c>
      <c r="C8" s="5" t="n">
        <v>3866</v>
      </c>
    </row>
    <row r="9">
      <c r="A9" s="4" t="inlineStr">
        <is>
          <t>Other</t>
        </is>
      </c>
      <c r="B9" s="5" t="n">
        <v>333</v>
      </c>
      <c r="C9" s="5" t="n">
        <v>-306</v>
      </c>
    </row>
    <row r="10">
      <c r="A10" s="4" t="inlineStr">
        <is>
          <t>Ending balance</t>
        </is>
      </c>
      <c r="B10" s="6" t="n">
        <v>16545</v>
      </c>
      <c r="C10" s="6" t="n">
        <v>284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mp; Receivables - Schedule of Disaggregation of Revenu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42274</v>
      </c>
      <c r="C4" s="6" t="n">
        <v>258400</v>
      </c>
      <c r="D4" s="6" t="n">
        <v>482000</v>
      </c>
      <c r="E4" s="6" t="n">
        <v>493892</v>
      </c>
    </row>
    <row r="5">
      <c r="A5" s="4" t="inlineStr">
        <is>
          <t>Industrial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81390</v>
      </c>
      <c r="C7" s="5" t="n">
        <v>86733</v>
      </c>
      <c r="D7" s="5" t="n">
        <v>165169</v>
      </c>
      <c r="E7" s="5" t="n">
        <v>170892</v>
      </c>
    </row>
    <row r="8">
      <c r="A8" s="4" t="inlineStr">
        <is>
          <t>Crane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02653</v>
      </c>
      <c r="C10" s="5" t="n">
        <v>105329</v>
      </c>
      <c r="D10" s="5" t="n">
        <v>200200</v>
      </c>
      <c r="E10" s="5" t="n">
        <v>199971</v>
      </c>
    </row>
    <row r="11">
      <c r="A11" s="4" t="inlineStr">
        <is>
          <t>Engineered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9310</v>
      </c>
      <c r="C13" s="5" t="n">
        <v>24335</v>
      </c>
      <c r="D13" s="5" t="n">
        <v>41573</v>
      </c>
      <c r="E13" s="5" t="n">
        <v>48185</v>
      </c>
    </row>
    <row r="14">
      <c r="A14" s="4" t="inlineStr">
        <is>
          <t>Precision Conveyor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8883</v>
      </c>
      <c r="C16" s="5" t="n">
        <v>41983</v>
      </c>
      <c r="D16" s="5" t="n">
        <v>74969</v>
      </c>
      <c r="E16" s="5" t="n">
        <v>74791</v>
      </c>
    </row>
    <row r="17">
      <c r="A17" s="4" t="inlineStr">
        <is>
          <t>All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38</v>
      </c>
      <c r="C19" s="6" t="n">
        <v>20</v>
      </c>
      <c r="D19" s="6" t="n">
        <v>89</v>
      </c>
      <c r="E19" s="6" t="n">
        <v>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mp; Receivables - Schedule of Balance and Related Activity for Allowance for Doubtful Accounts (Details) - USD ($) $ in Thousands</t>
        </is>
      </c>
      <c r="B1" s="2" t="inlineStr">
        <is>
          <t>6 Months Ended</t>
        </is>
      </c>
    </row>
    <row r="2">
      <c r="B2" s="2" t="inlineStr">
        <is>
          <t>Sep. 30, 2024</t>
        </is>
      </c>
      <c r="C2" s="2" t="inlineStr">
        <is>
          <t>Sep. 30, 2023</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6" t="n">
        <v>3827</v>
      </c>
      <c r="C4" s="6" t="n">
        <v>3620</v>
      </c>
    </row>
    <row r="5">
      <c r="A5" s="4" t="inlineStr">
        <is>
          <t>Ending balance</t>
        </is>
      </c>
      <c r="B5" s="5" t="n">
        <v>3657</v>
      </c>
      <c r="C5" s="5" t="n">
        <v>3626</v>
      </c>
    </row>
    <row r="6">
      <c r="A6" s="4" t="inlineStr">
        <is>
          <t>SEC Schedule, 12-09, Allowance, Credit Loss</t>
        </is>
      </c>
      <c r="B6" s="4" t="inlineStr">
        <is>
          <t xml:space="preserve"> </t>
        </is>
      </c>
      <c r="C6" s="4" t="inlineStr">
        <is>
          <t xml:space="preserve"> </t>
        </is>
      </c>
    </row>
    <row r="7">
      <c r="A7" s="3" t="inlineStr">
        <is>
          <t>SEC Schedule, 12-09, Movement in Valuation Allowances and Reserves [Roll Forward]</t>
        </is>
      </c>
      <c r="B7" s="4" t="inlineStr">
        <is>
          <t xml:space="preserve"> </t>
        </is>
      </c>
      <c r="C7" s="4" t="inlineStr">
        <is>
          <t xml:space="preserve"> </t>
        </is>
      </c>
    </row>
    <row r="8">
      <c r="A8" s="4" t="inlineStr">
        <is>
          <t>Bad debt expense</t>
        </is>
      </c>
      <c r="B8" s="5" t="n">
        <v>787</v>
      </c>
      <c r="C8" s="5" t="n">
        <v>1486</v>
      </c>
    </row>
    <row r="9">
      <c r="A9" s="4" t="inlineStr">
        <is>
          <t>Less uncollectible accounts written off, net of recoveries</t>
        </is>
      </c>
      <c r="B9" s="5" t="n">
        <v>-984</v>
      </c>
      <c r="C9" s="5" t="n">
        <v>-1493</v>
      </c>
    </row>
    <row r="10">
      <c r="A10" s="4" t="inlineStr">
        <is>
          <t>Allowance recorded from acquisitions</t>
        </is>
      </c>
      <c r="B10" s="5" t="n">
        <v>0</v>
      </c>
      <c r="C10" s="5" t="n">
        <v>64</v>
      </c>
    </row>
    <row r="11">
      <c r="A11" s="4" t="inlineStr">
        <is>
          <t>Other</t>
        </is>
      </c>
      <c r="B11" s="6" t="n">
        <v>27</v>
      </c>
      <c r="C11" s="6" t="n">
        <v>-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or Disclosed at Fair Value (Details) - USD ($) $ in Thousands</t>
        </is>
      </c>
      <c r="B1" s="2" t="inlineStr">
        <is>
          <t>Sep. 30, 2024</t>
        </is>
      </c>
      <c r="C1" s="2" t="inlineStr">
        <is>
          <t>Mar. 31, 2024</t>
        </is>
      </c>
    </row>
    <row r="2">
      <c r="A2" s="3" t="inlineStr">
        <is>
          <t>Fair Value, Balance Sheet Grouping, Financial Statement Captions [Line Items]</t>
        </is>
      </c>
      <c r="B2" s="4" t="inlineStr">
        <is>
          <t xml:space="preserve"> </t>
        </is>
      </c>
      <c r="C2" s="4" t="inlineStr">
        <is>
          <t xml:space="preserve"> </t>
        </is>
      </c>
    </row>
    <row r="3">
      <c r="A3" s="4" t="inlineStr">
        <is>
          <t>Marketable securities</t>
        </is>
      </c>
      <c r="B3" s="6" t="n">
        <v>10579</v>
      </c>
      <c r="C3" s="6" t="n">
        <v>11447</v>
      </c>
    </row>
    <row r="4">
      <c r="A4" s="4" t="inlineStr">
        <is>
          <t>Terminated pension assets</t>
        </is>
      </c>
      <c r="B4" s="5" t="n">
        <v>8379</v>
      </c>
      <c r="C4" s="4" t="inlineStr">
        <is>
          <t xml:space="preserve"> </t>
        </is>
      </c>
    </row>
    <row r="5">
      <c r="A5" s="4" t="inlineStr">
        <is>
          <t>Term Loan B</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448679</v>
      </c>
      <c r="C7" s="5" t="n">
        <v>-479351</v>
      </c>
    </row>
    <row r="8">
      <c r="A8" s="4" t="inlineStr">
        <is>
          <t>AR Securitization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45000</v>
      </c>
      <c r="C10" s="5" t="n">
        <v>-45000</v>
      </c>
    </row>
    <row r="11">
      <c r="A11" s="4" t="inlineStr">
        <is>
          <t>Foreign exchange contrac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s</t>
        </is>
      </c>
      <c r="B13" s="5" t="n">
        <v>39</v>
      </c>
      <c r="C13" s="5" t="n">
        <v>-77</v>
      </c>
    </row>
    <row r="14">
      <c r="A14" s="4" t="inlineStr">
        <is>
          <t>Interest rate swap</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assets</t>
        </is>
      </c>
      <c r="B16" s="5" t="n">
        <v>190</v>
      </c>
      <c r="C16" s="5" t="n">
        <v>7122</v>
      </c>
    </row>
    <row r="17">
      <c r="A17" s="4" t="inlineStr">
        <is>
          <t>Cross currency swap</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liabilities</t>
        </is>
      </c>
      <c r="B19" s="5" t="n">
        <v>-3997</v>
      </c>
      <c r="C19" s="5" t="n">
        <v>-2342</v>
      </c>
    </row>
    <row r="20">
      <c r="A20" s="4" t="inlineStr">
        <is>
          <t>Quoted Prices in Active Markets for Indentical Assets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erminated pension assets</t>
        </is>
      </c>
      <c r="B22" s="5" t="n">
        <v>8379</v>
      </c>
      <c r="C22" s="4" t="inlineStr">
        <is>
          <t xml:space="preserve"> </t>
        </is>
      </c>
    </row>
    <row r="23">
      <c r="A23" s="4" t="inlineStr">
        <is>
          <t>Quoted Prices in Active Markets for Indentical Assets (Level 1) | Term Loan B</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5" t="n">
        <v>0</v>
      </c>
      <c r="C25" s="5" t="n">
        <v>0</v>
      </c>
    </row>
    <row r="26">
      <c r="A26" s="4" t="inlineStr">
        <is>
          <t>Quoted Prices in Active Markets for Indentical Assets (Level 1) | AR Securitization Facility</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5" t="n">
        <v>0</v>
      </c>
      <c r="C28" s="5" t="n">
        <v>0</v>
      </c>
    </row>
    <row r="29">
      <c r="A29" s="4" t="inlineStr">
        <is>
          <t>Quoted Prices in Active Markets for Indentical Assets (Level 1) | Foreign exchange contrac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assets</t>
        </is>
      </c>
      <c r="B31" s="5" t="n">
        <v>0</v>
      </c>
      <c r="C31" s="5" t="n">
        <v>0</v>
      </c>
    </row>
    <row r="32">
      <c r="A32" s="4" t="inlineStr">
        <is>
          <t>Quoted Prices in Active Markets for Indentical Assets (Level 1) | Interest rate swap</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rivative assets</t>
        </is>
      </c>
      <c r="B34" s="5" t="n">
        <v>0</v>
      </c>
      <c r="C34" s="5" t="n">
        <v>0</v>
      </c>
    </row>
    <row r="35">
      <c r="A35" s="4" t="inlineStr">
        <is>
          <t>Quoted Prices in Active Markets for Indentical Assets (Level 1) | Cross currency swap</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rivative liabilities</t>
        </is>
      </c>
      <c r="B37" s="5" t="n">
        <v>0</v>
      </c>
      <c r="C37" s="5" t="n">
        <v>0</v>
      </c>
    </row>
    <row r="38">
      <c r="A38" s="4" t="inlineStr">
        <is>
          <t>Significant Other Observable Inputs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erminated pension assets</t>
        </is>
      </c>
      <c r="B40" s="4" t="inlineStr">
        <is>
          <t xml:space="preserve"> </t>
        </is>
      </c>
      <c r="C40" s="4" t="inlineStr">
        <is>
          <t xml:space="preserve"> </t>
        </is>
      </c>
    </row>
    <row r="41">
      <c r="A41" s="4" t="inlineStr">
        <is>
          <t>Significant Other Observable Inputs (Level 2) | Term Loan B</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ng-term debt, fair value</t>
        </is>
      </c>
      <c r="B43" s="5" t="n">
        <v>-448679</v>
      </c>
      <c r="C43" s="5" t="n">
        <v>-479351</v>
      </c>
    </row>
    <row r="44">
      <c r="A44" s="4" t="inlineStr">
        <is>
          <t>Significant Other Observable Inputs (Level 2) | AR Securitization Facility</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 fair value</t>
        </is>
      </c>
      <c r="B46" s="5" t="n">
        <v>-45000</v>
      </c>
      <c r="C46" s="5" t="n">
        <v>-45000</v>
      </c>
    </row>
    <row r="47">
      <c r="A47" s="4" t="inlineStr">
        <is>
          <t>Significant Other Observable Inputs (Level 2) | Foreign exchange contrac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rivative assets</t>
        </is>
      </c>
      <c r="B49" s="5" t="n">
        <v>39</v>
      </c>
      <c r="C49" s="5" t="n">
        <v>-77</v>
      </c>
    </row>
    <row r="50">
      <c r="A50" s="4" t="inlineStr">
        <is>
          <t>Significant Other Observable Inputs (Level 2) | Interest rate swap</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assets</t>
        </is>
      </c>
      <c r="B52" s="5" t="n">
        <v>190</v>
      </c>
      <c r="C52" s="5" t="n">
        <v>7122</v>
      </c>
    </row>
    <row r="53">
      <c r="A53" s="4" t="inlineStr">
        <is>
          <t>Significant Other Observable Inputs (Level 2) | Cross currency swap</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liabilities</t>
        </is>
      </c>
      <c r="B55" s="5" t="n">
        <v>-3997</v>
      </c>
      <c r="C55" s="5" t="n">
        <v>-2342</v>
      </c>
    </row>
    <row r="56">
      <c r="A56" s="4" t="inlineStr">
        <is>
          <t>Significant unobservable Inputs (Level 3)</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erminated pension assets</t>
        </is>
      </c>
      <c r="B58" s="4" t="inlineStr">
        <is>
          <t xml:space="preserve"> </t>
        </is>
      </c>
      <c r="C58" s="4" t="inlineStr">
        <is>
          <t xml:space="preserve"> </t>
        </is>
      </c>
    </row>
    <row r="59">
      <c r="A59" s="4" t="inlineStr">
        <is>
          <t>Significant unobservable Inputs (Level 3) | Term Loan B</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ong-term debt, fair value</t>
        </is>
      </c>
      <c r="B61" s="5" t="n">
        <v>0</v>
      </c>
      <c r="C61" s="5" t="n">
        <v>0</v>
      </c>
    </row>
    <row r="62">
      <c r="A62" s="4" t="inlineStr">
        <is>
          <t>Significant unobservable Inputs (Level 3) | AR Securitization Facility</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Long-term debt, fair value</t>
        </is>
      </c>
      <c r="B64" s="5" t="n">
        <v>0</v>
      </c>
      <c r="C64" s="5" t="n">
        <v>0</v>
      </c>
    </row>
    <row r="65">
      <c r="A65" s="4" t="inlineStr">
        <is>
          <t>Significant unobservable Inputs (Level 3) | Foreign exchange contract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rivative assets</t>
        </is>
      </c>
      <c r="B67" s="5" t="n">
        <v>0</v>
      </c>
      <c r="C67" s="5" t="n">
        <v>0</v>
      </c>
    </row>
    <row r="68">
      <c r="A68" s="4" t="inlineStr">
        <is>
          <t>Significant unobservable Inputs (Level 3) | Interest rate swap</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Derivative assets</t>
        </is>
      </c>
      <c r="B70" s="5" t="n">
        <v>0</v>
      </c>
      <c r="C70" s="5" t="n">
        <v>0</v>
      </c>
    </row>
    <row r="71">
      <c r="A71" s="4" t="inlineStr">
        <is>
          <t>Significant unobservable Inputs (Level 3) | Cross currency swap</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Derivative liabilities</t>
        </is>
      </c>
      <c r="B73" s="5" t="n">
        <v>0</v>
      </c>
      <c r="C73" s="5" t="n">
        <v>0</v>
      </c>
    </row>
    <row r="74">
      <c r="A74" s="4" t="inlineStr">
        <is>
          <t>Marketable securitie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Marketable securities</t>
        </is>
      </c>
      <c r="B76" s="5" t="n">
        <v>10579</v>
      </c>
      <c r="C76" s="5" t="n">
        <v>11447</v>
      </c>
    </row>
    <row r="77">
      <c r="A77" s="4" t="inlineStr">
        <is>
          <t>Marketable securities | Quoted Prices in Active Markets for Indentical Assets (Level 1)</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Marketable securities</t>
        </is>
      </c>
      <c r="B79" s="5" t="n">
        <v>10579</v>
      </c>
      <c r="C79" s="5" t="n">
        <v>11447</v>
      </c>
    </row>
    <row r="80">
      <c r="A80" s="4" t="inlineStr">
        <is>
          <t>Marketable securities | Significant Other Observable Inputs (Level 2)</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Marketable securities</t>
        </is>
      </c>
      <c r="B82" s="5" t="n">
        <v>0</v>
      </c>
      <c r="C82" s="5" t="n">
        <v>0</v>
      </c>
    </row>
    <row r="83">
      <c r="A83" s="4" t="inlineStr">
        <is>
          <t>Marketable securities | Significant unobservable Inputs (Level 3)</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Marketable securities</t>
        </is>
      </c>
      <c r="B85" s="5" t="n">
        <v>0</v>
      </c>
      <c r="C85" s="5" t="n">
        <v>0</v>
      </c>
    </row>
    <row r="86">
      <c r="A86" s="4" t="inlineStr">
        <is>
          <t>Annuity contract</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Annuity contract</t>
        </is>
      </c>
      <c r="B88" s="5" t="n">
        <v>1257</v>
      </c>
      <c r="C88" s="5" t="n">
        <v>1390</v>
      </c>
    </row>
    <row r="89">
      <c r="A89" s="4" t="inlineStr">
        <is>
          <t>Annuity contract | Quoted Prices in Active Markets for Indentical Assets (Level 1)</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Annuity contract</t>
        </is>
      </c>
      <c r="B91" s="5" t="n">
        <v>0</v>
      </c>
      <c r="C91" s="5" t="n">
        <v>0</v>
      </c>
    </row>
    <row r="92">
      <c r="A92" s="4" t="inlineStr">
        <is>
          <t>Annuity contract | Significant Other Observable Inputs (Level 2)</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nnuity contract</t>
        </is>
      </c>
      <c r="B94" s="5" t="n">
        <v>1257</v>
      </c>
      <c r="C94" s="5" t="n">
        <v>1390</v>
      </c>
    </row>
    <row r="95">
      <c r="A95" s="4" t="inlineStr">
        <is>
          <t>Annuity contract | Significant unobservable Inputs (Level 3)</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Annuity contract</t>
        </is>
      </c>
      <c r="B97" s="6" t="n">
        <v>0</v>
      </c>
      <c r="C9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AR Securitization - USD ($) $ in Thousands</t>
        </is>
      </c>
      <c r="B1" s="2" t="inlineStr">
        <is>
          <t>Sep. 30, 2024</t>
        </is>
      </c>
      <c r="C1" s="2" t="inlineStr">
        <is>
          <t>Mar. 31, 2024</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45000</v>
      </c>
      <c r="C3" s="6" t="n">
        <v>45000</v>
      </c>
    </row>
    <row r="4">
      <c r="A4" s="4" t="inlineStr">
        <is>
          <t>Carrying amount</t>
        </is>
      </c>
      <c r="B4" s="6" t="n">
        <v>45000</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Mar. 31, 2024</t>
        </is>
      </c>
    </row>
    <row r="2">
      <c r="A2" s="3" t="inlineStr">
        <is>
          <t>Inventory Disclosure [Abstract]</t>
        </is>
      </c>
      <c r="B2" s="4" t="inlineStr">
        <is>
          <t xml:space="preserve"> </t>
        </is>
      </c>
      <c r="C2" s="4" t="inlineStr">
        <is>
          <t xml:space="preserve"> </t>
        </is>
      </c>
    </row>
    <row r="3">
      <c r="A3" s="4" t="inlineStr">
        <is>
          <t>Raw materials</t>
        </is>
      </c>
      <c r="B3" s="6" t="n">
        <v>163523</v>
      </c>
      <c r="C3" s="6" t="n">
        <v>151031</v>
      </c>
    </row>
    <row r="4">
      <c r="A4" s="4" t="inlineStr">
        <is>
          <t>Work-in-process</t>
        </is>
      </c>
      <c r="B4" s="5" t="n">
        <v>27898</v>
      </c>
      <c r="C4" s="5" t="n">
        <v>26669</v>
      </c>
    </row>
    <row r="5">
      <c r="A5" s="4" t="inlineStr">
        <is>
          <t>Finished goods</t>
        </is>
      </c>
      <c r="B5" s="5" t="n">
        <v>44579</v>
      </c>
      <c r="C5" s="5" t="n">
        <v>40554</v>
      </c>
    </row>
    <row r="6">
      <c r="A6" s="4" t="inlineStr">
        <is>
          <t>Total at cost FIFO basis</t>
        </is>
      </c>
      <c r="B6" s="5" t="n">
        <v>236000</v>
      </c>
      <c r="C6" s="5" t="n">
        <v>218254</v>
      </c>
    </row>
    <row r="7">
      <c r="A7" s="4" t="inlineStr">
        <is>
          <t>LIFO cost less than FIFO cost</t>
        </is>
      </c>
      <c r="B7" s="5" t="n">
        <v>-34964</v>
      </c>
      <c r="C7" s="5" t="n">
        <v>-32163</v>
      </c>
    </row>
    <row r="8">
      <c r="A8" s="4" t="inlineStr">
        <is>
          <t>Net inventories</t>
        </is>
      </c>
      <c r="B8" s="6" t="n">
        <v>201036</v>
      </c>
      <c r="C8" s="6" t="n">
        <v>1860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043</v>
      </c>
      <c r="C4" s="6" t="n">
        <v>15813</v>
      </c>
      <c r="D4" s="6" t="n">
        <v>-6414</v>
      </c>
      <c r="E4" s="6" t="n">
        <v>2508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737</v>
      </c>
      <c r="C6" s="5" t="n">
        <v>-9683</v>
      </c>
      <c r="D6" s="5" t="n">
        <v>9317</v>
      </c>
      <c r="E6" s="5" t="n">
        <v>-6782</v>
      </c>
    </row>
    <row r="7">
      <c r="A7" s="4" t="inlineStr">
        <is>
          <t>Change in derivatives qualifying as hedges, net of taxes of $1,136, $86, $1,419, $(90)</t>
        </is>
      </c>
      <c r="B7" s="5" t="n">
        <v>-3462</v>
      </c>
      <c r="C7" s="5" t="n">
        <v>-265</v>
      </c>
      <c r="D7" s="5" t="n">
        <v>-4347</v>
      </c>
      <c r="E7" s="5" t="n">
        <v>276</v>
      </c>
    </row>
    <row r="8">
      <c r="A8" s="4" t="inlineStr">
        <is>
          <t>Change in pension liability and postretirement obligation, net of taxes of $(5,291), $27, $(5,281), $22</t>
        </is>
      </c>
      <c r="B8" s="5" t="n">
        <v>20036</v>
      </c>
      <c r="C8" s="5" t="n">
        <v>-208</v>
      </c>
      <c r="D8" s="5" t="n">
        <v>20005</v>
      </c>
      <c r="E8" s="5" t="n">
        <v>-166</v>
      </c>
    </row>
    <row r="9">
      <c r="A9" s="4" t="inlineStr">
        <is>
          <t>Total other comprehensive income (loss)</t>
        </is>
      </c>
      <c r="B9" s="5" t="n">
        <v>29311</v>
      </c>
      <c r="C9" s="5" t="n">
        <v>-10156</v>
      </c>
      <c r="D9" s="5" t="n">
        <v>24975</v>
      </c>
      <c r="E9" s="5" t="n">
        <v>-6672</v>
      </c>
    </row>
    <row r="10">
      <c r="A10" s="4" t="inlineStr">
        <is>
          <t>Comprehensive income (loss)</t>
        </is>
      </c>
      <c r="B10" s="6" t="n">
        <v>14268</v>
      </c>
      <c r="C10" s="6" t="n">
        <v>5657</v>
      </c>
      <c r="D10" s="6" t="n">
        <v>18561</v>
      </c>
      <c r="E10" s="6" t="n">
        <v>184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Marketable Securities and Other Investment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investments</t>
        </is>
      </c>
      <c r="B4" s="6" t="n">
        <v>234</v>
      </c>
      <c r="C4" s="6" t="n">
        <v>-349</v>
      </c>
      <c r="D4" s="6" t="n">
        <v>236</v>
      </c>
      <c r="E4" s="6" t="n">
        <v>-270</v>
      </c>
      <c r="F4" s="4" t="inlineStr">
        <is>
          <t xml:space="preserve"> </t>
        </is>
      </c>
    </row>
    <row r="5">
      <c r="A5" s="4" t="inlineStr">
        <is>
          <t>Net realized gains on sale of marketable securities</t>
        </is>
      </c>
      <c r="B5" s="5" t="n">
        <v>57</v>
      </c>
      <c r="C5" s="6" t="n">
        <v>0</v>
      </c>
      <c r="D5" s="5" t="n">
        <v>57</v>
      </c>
      <c r="E5" s="5" t="n">
        <v>0</v>
      </c>
      <c r="F5" s="4" t="inlineStr">
        <is>
          <t xml:space="preserve"> </t>
        </is>
      </c>
    </row>
    <row r="6">
      <c r="A6" s="4" t="inlineStr">
        <is>
          <t>Proceeds from equity method investment</t>
        </is>
      </c>
      <c r="B6" s="4" t="inlineStr">
        <is>
          <t xml:space="preserve"> </t>
        </is>
      </c>
      <c r="C6" s="4" t="inlineStr">
        <is>
          <t xml:space="preserve"> </t>
        </is>
      </c>
      <c r="D6" s="4" t="inlineStr">
        <is>
          <t xml:space="preserve"> </t>
        </is>
      </c>
      <c r="E6" s="5" t="n">
        <v>247</v>
      </c>
      <c r="F6" s="4" t="inlineStr">
        <is>
          <t xml:space="preserve"> </t>
        </is>
      </c>
    </row>
    <row r="7">
      <c r="A7" s="4" t="inlineStr">
        <is>
          <t>Dividend received from equity method investment</t>
        </is>
      </c>
      <c r="B7" s="4" t="inlineStr">
        <is>
          <t xml:space="preserve"> </t>
        </is>
      </c>
      <c r="C7" s="4" t="inlineStr">
        <is>
          <t xml:space="preserve"> </t>
        </is>
      </c>
      <c r="D7" s="5" t="n">
        <v>0</v>
      </c>
      <c r="E7" s="6" t="n">
        <v>144</v>
      </c>
      <c r="F7" s="4" t="inlineStr">
        <is>
          <t xml:space="preserve"> </t>
        </is>
      </c>
    </row>
    <row r="8">
      <c r="A8" s="4" t="inlineStr">
        <is>
          <t>Accounts receivable balance</t>
        </is>
      </c>
      <c r="B8" s="5" t="n">
        <v>170669</v>
      </c>
      <c r="C8" s="4" t="inlineStr">
        <is>
          <t xml:space="preserve"> </t>
        </is>
      </c>
      <c r="D8" s="5" t="n">
        <v>170669</v>
      </c>
      <c r="E8" s="4" t="inlineStr">
        <is>
          <t xml:space="preserve"> </t>
        </is>
      </c>
      <c r="F8" s="6" t="n">
        <v>171186</v>
      </c>
    </row>
    <row r="9">
      <c r="A9" s="4" t="inlineStr">
        <is>
          <t>Related Party | EM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balance</t>
        </is>
      </c>
      <c r="B11" s="6" t="n">
        <v>12700</v>
      </c>
      <c r="C11" s="4" t="inlineStr">
        <is>
          <t xml:space="preserve"> </t>
        </is>
      </c>
      <c r="D11" s="6" t="n">
        <v>12700</v>
      </c>
      <c r="E11" s="4" t="inlineStr">
        <is>
          <t xml:space="preserve"> </t>
        </is>
      </c>
      <c r="F11" s="5" t="n">
        <v>10300</v>
      </c>
    </row>
    <row r="12">
      <c r="A12" s="4" t="inlineStr">
        <is>
          <t>EM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ain (Loss) on Secur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t>
        </is>
      </c>
      <c r="B14" s="9" t="n">
        <v>0.49</v>
      </c>
      <c r="C14" s="9" t="n">
        <v>0.49</v>
      </c>
      <c r="D14" s="9" t="n">
        <v>0.49</v>
      </c>
      <c r="E14" s="9" t="n">
        <v>0.49</v>
      </c>
      <c r="F14" s="4" t="inlineStr">
        <is>
          <t xml:space="preserve"> </t>
        </is>
      </c>
    </row>
    <row r="15">
      <c r="A15" s="4" t="inlineStr">
        <is>
          <t>Carrying values of investments</t>
        </is>
      </c>
      <c r="B15" s="6" t="n">
        <v>3847</v>
      </c>
      <c r="C15" s="4" t="inlineStr">
        <is>
          <t xml:space="preserve"> </t>
        </is>
      </c>
      <c r="D15" s="6" t="n">
        <v>3847</v>
      </c>
      <c r="E15" s="4" t="inlineStr">
        <is>
          <t xml:space="preserve"> </t>
        </is>
      </c>
      <c r="F15" s="6" t="n">
        <v>3377</v>
      </c>
    </row>
    <row r="16">
      <c r="A16" s="4" t="inlineStr">
        <is>
          <t>Investment income</t>
        </is>
      </c>
      <c r="B16" s="6" t="n">
        <v>236</v>
      </c>
      <c r="C16" s="6" t="n">
        <v>183</v>
      </c>
      <c r="D16" s="6" t="n">
        <v>362</v>
      </c>
      <c r="E16" s="6" t="n">
        <v>559</v>
      </c>
      <c r="F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22" customWidth="1" min="2" max="2"/>
    <col width="22" customWidth="1" min="3" max="3"/>
    <col width="36" customWidth="1" min="4" max="4"/>
    <col width="22" customWidth="1" min="5" max="5"/>
    <col width="36" customWidth="1" min="6" max="6"/>
  </cols>
  <sheetData>
    <row r="1">
      <c r="A1" s="1" t="inlineStr">
        <is>
          <t>Goodwill and Intangible Assets - Narrative (Details) $ in Thousands</t>
        </is>
      </c>
      <c r="B1" s="2" t="inlineStr">
        <is>
          <t>3 Months Ended</t>
        </is>
      </c>
      <c r="D1" s="2" t="inlineStr">
        <is>
          <t>6 Months Ended</t>
        </is>
      </c>
      <c r="F1" s="2" t="inlineStr">
        <is>
          <t>12 Months Ended</t>
        </is>
      </c>
    </row>
    <row r="2">
      <c r="B2" s="2" t="inlineStr">
        <is>
          <t>Sep. 30, 2024 USD ($)</t>
        </is>
      </c>
      <c r="C2" s="2" t="inlineStr">
        <is>
          <t>Sep. 30, 2023 USD ($)</t>
        </is>
      </c>
      <c r="D2" s="2" t="inlineStr">
        <is>
          <t>Sep. 30, 2024 USD ($) reportingUnit</t>
        </is>
      </c>
      <c r="E2" s="2" t="inlineStr">
        <is>
          <t>Sep. 30, 2023 USD ($)</t>
        </is>
      </c>
      <c r="F2" s="2" t="inlineStr">
        <is>
          <t>Mar. 31, 2024 USD ($) reportingUnit</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Unit</t>
        </is>
      </c>
      <c r="B4" s="4" t="inlineStr">
        <is>
          <t xml:space="preserve"> </t>
        </is>
      </c>
      <c r="C4" s="4" t="inlineStr">
        <is>
          <t xml:space="preserve"> </t>
        </is>
      </c>
      <c r="D4" s="5" t="n">
        <v>3</v>
      </c>
      <c r="E4" s="4" t="inlineStr">
        <is>
          <t xml:space="preserve"> </t>
        </is>
      </c>
      <c r="F4" s="5" t="n">
        <v>3</v>
      </c>
    </row>
    <row r="5">
      <c r="A5" s="4" t="inlineStr">
        <is>
          <t>Goodwill</t>
        </is>
      </c>
      <c r="B5" s="6" t="n">
        <v>717982</v>
      </c>
      <c r="C5" s="4" t="inlineStr">
        <is>
          <t xml:space="preserve"> </t>
        </is>
      </c>
      <c r="D5" s="6" t="n">
        <v>717982</v>
      </c>
      <c r="E5" s="4" t="inlineStr">
        <is>
          <t xml:space="preserve"> </t>
        </is>
      </c>
      <c r="F5" s="6" t="n">
        <v>710334</v>
      </c>
    </row>
    <row r="6">
      <c r="A6" s="4" t="inlineStr">
        <is>
          <t>Goodwill accumulated impairment loss</t>
        </is>
      </c>
      <c r="B6" s="6" t="n">
        <v>113174</v>
      </c>
      <c r="C6" s="4" t="inlineStr">
        <is>
          <t xml:space="preserve"> </t>
        </is>
      </c>
      <c r="D6" s="6" t="n">
        <v>113174</v>
      </c>
      <c r="E6" s="4" t="inlineStr">
        <is>
          <t xml:space="preserve"> </t>
        </is>
      </c>
      <c r="F6" s="5" t="n">
        <v>113174</v>
      </c>
    </row>
    <row r="7">
      <c r="A7" s="4" t="inlineStr">
        <is>
          <t>Finite-lived intangible asset, useful life</t>
        </is>
      </c>
      <c r="B7" s="4" t="inlineStr">
        <is>
          <t>16 years</t>
        </is>
      </c>
      <c r="C7" s="4" t="inlineStr">
        <is>
          <t xml:space="preserve"> </t>
        </is>
      </c>
      <c r="D7" s="4" t="inlineStr">
        <is>
          <t>16 years</t>
        </is>
      </c>
      <c r="E7" s="4" t="inlineStr">
        <is>
          <t xml:space="preserve"> </t>
        </is>
      </c>
      <c r="F7" s="4" t="inlineStr">
        <is>
          <t xml:space="preserve"> </t>
        </is>
      </c>
    </row>
    <row r="8">
      <c r="A8" s="4" t="inlineStr">
        <is>
          <t>Indefinite-lived trademarks</t>
        </is>
      </c>
      <c r="B8" s="6" t="n">
        <v>46841</v>
      </c>
      <c r="C8" s="4" t="inlineStr">
        <is>
          <t xml:space="preserve"> </t>
        </is>
      </c>
      <c r="D8" s="6" t="n">
        <v>46841</v>
      </c>
      <c r="E8" s="4" t="inlineStr">
        <is>
          <t xml:space="preserve"> </t>
        </is>
      </c>
      <c r="F8" s="5" t="n">
        <v>46254</v>
      </c>
    </row>
    <row r="9">
      <c r="A9" s="4" t="inlineStr">
        <is>
          <t>Amortization of Intangible Assets</t>
        </is>
      </c>
      <c r="B9" s="5" t="n">
        <v>7547</v>
      </c>
      <c r="C9" s="6" t="n">
        <v>7508</v>
      </c>
      <c r="D9" s="5" t="n">
        <v>15047</v>
      </c>
      <c r="E9" s="6" t="n">
        <v>14385</v>
      </c>
      <c r="F9" s="4" t="inlineStr">
        <is>
          <t xml:space="preserve"> </t>
        </is>
      </c>
    </row>
    <row r="10">
      <c r="A10" s="4" t="inlineStr">
        <is>
          <t>Estimated annual amortization expense next year</t>
        </is>
      </c>
      <c r="B10" s="5" t="n">
        <v>30000</v>
      </c>
      <c r="C10" s="4" t="inlineStr">
        <is>
          <t xml:space="preserve"> </t>
        </is>
      </c>
      <c r="D10" s="5" t="n">
        <v>30000</v>
      </c>
      <c r="E10" s="4" t="inlineStr">
        <is>
          <t xml:space="preserve"> </t>
        </is>
      </c>
      <c r="F10" s="4" t="inlineStr">
        <is>
          <t xml:space="preserve"> </t>
        </is>
      </c>
    </row>
    <row r="11">
      <c r="A11" s="4" t="inlineStr">
        <is>
          <t>Estimated annual amortization expense two years from current year</t>
        </is>
      </c>
      <c r="B11" s="5" t="n">
        <v>30000</v>
      </c>
      <c r="C11" s="4" t="inlineStr">
        <is>
          <t xml:space="preserve"> </t>
        </is>
      </c>
      <c r="D11" s="5" t="n">
        <v>30000</v>
      </c>
      <c r="E11" s="4" t="inlineStr">
        <is>
          <t xml:space="preserve"> </t>
        </is>
      </c>
      <c r="F11" s="4" t="inlineStr">
        <is>
          <t xml:space="preserve"> </t>
        </is>
      </c>
    </row>
    <row r="12">
      <c r="A12" s="4" t="inlineStr">
        <is>
          <t>Estimated annual amortization expense three years from current year</t>
        </is>
      </c>
      <c r="B12" s="5" t="n">
        <v>30000</v>
      </c>
      <c r="C12" s="4" t="inlineStr">
        <is>
          <t xml:space="preserve"> </t>
        </is>
      </c>
      <c r="D12" s="5" t="n">
        <v>30000</v>
      </c>
      <c r="E12" s="4" t="inlineStr">
        <is>
          <t xml:space="preserve"> </t>
        </is>
      </c>
      <c r="F12" s="4" t="inlineStr">
        <is>
          <t xml:space="preserve"> </t>
        </is>
      </c>
    </row>
    <row r="13">
      <c r="A13" s="4" t="inlineStr">
        <is>
          <t>Estimated annual amortization expense four years from current year</t>
        </is>
      </c>
      <c r="B13" s="5" t="n">
        <v>30000</v>
      </c>
      <c r="C13" s="4" t="inlineStr">
        <is>
          <t xml:space="preserve"> </t>
        </is>
      </c>
      <c r="D13" s="5" t="n">
        <v>30000</v>
      </c>
      <c r="E13" s="4" t="inlineStr">
        <is>
          <t xml:space="preserve"> </t>
        </is>
      </c>
      <c r="F13" s="4" t="inlineStr">
        <is>
          <t xml:space="preserve"> </t>
        </is>
      </c>
    </row>
    <row r="14">
      <c r="A14" s="4" t="inlineStr">
        <is>
          <t>Estimated annual amortization expense five years from current year</t>
        </is>
      </c>
      <c r="B14" s="6" t="n">
        <v>30000</v>
      </c>
      <c r="C14" s="4" t="inlineStr">
        <is>
          <t xml:space="preserve"> </t>
        </is>
      </c>
      <c r="D14" s="6" t="n">
        <v>30000</v>
      </c>
      <c r="E14" s="4" t="inlineStr">
        <is>
          <t xml:space="preserve"> </t>
        </is>
      </c>
      <c r="F14" s="4" t="inlineStr">
        <is>
          <t xml:space="preserve"> </t>
        </is>
      </c>
    </row>
    <row r="15">
      <c r="A15" s="4" t="inlineStr">
        <is>
          <t>Trademar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t>
        </is>
      </c>
      <c r="B17" s="4" t="inlineStr">
        <is>
          <t>13 years</t>
        </is>
      </c>
      <c r="C17" s="4" t="inlineStr">
        <is>
          <t xml:space="preserve"> </t>
        </is>
      </c>
      <c r="D17" s="4" t="inlineStr">
        <is>
          <t>13 years</t>
        </is>
      </c>
      <c r="E17" s="4" t="inlineStr">
        <is>
          <t xml:space="preserve"> </t>
        </is>
      </c>
      <c r="F17" s="4" t="inlineStr">
        <is>
          <t xml:space="preserve"> </t>
        </is>
      </c>
    </row>
    <row r="18">
      <c r="A18" s="4" t="inlineStr">
        <is>
          <t>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 useful life</t>
        </is>
      </c>
      <c r="B20" s="4" t="inlineStr">
        <is>
          <t>17 years</t>
        </is>
      </c>
      <c r="C20" s="4" t="inlineStr">
        <is>
          <t xml:space="preserve"> </t>
        </is>
      </c>
      <c r="D20" s="4" t="inlineStr">
        <is>
          <t>17 years</t>
        </is>
      </c>
      <c r="E20" s="4" t="inlineStr">
        <is>
          <t xml:space="preserve"> </t>
        </is>
      </c>
      <c r="F20" s="4" t="inlineStr">
        <is>
          <t xml:space="preserve"> </t>
        </is>
      </c>
    </row>
    <row r="21">
      <c r="A21" s="4" t="inlineStr">
        <is>
          <t>Acquired technolo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 useful life</t>
        </is>
      </c>
      <c r="B23" s="4" t="inlineStr">
        <is>
          <t>15 years</t>
        </is>
      </c>
      <c r="C23" s="4" t="inlineStr">
        <is>
          <t xml:space="preserve"> </t>
        </is>
      </c>
      <c r="D23" s="4" t="inlineStr">
        <is>
          <t>15 years</t>
        </is>
      </c>
      <c r="E23" s="4" t="inlineStr">
        <is>
          <t xml:space="preserve"> </t>
        </is>
      </c>
      <c r="F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 useful life</t>
        </is>
      </c>
      <c r="B26" s="4" t="inlineStr">
        <is>
          <t>6 years</t>
        </is>
      </c>
      <c r="C26" s="4" t="inlineStr">
        <is>
          <t xml:space="preserve"> </t>
        </is>
      </c>
      <c r="D26" s="4" t="inlineStr">
        <is>
          <t>6 years</t>
        </is>
      </c>
      <c r="E26" s="4" t="inlineStr">
        <is>
          <t xml:space="preserve"> </t>
        </is>
      </c>
      <c r="F26" s="4" t="inlineStr">
        <is>
          <t xml:space="preserve"> </t>
        </is>
      </c>
    </row>
    <row r="27">
      <c r="A27" s="4" t="inlineStr">
        <is>
          <t>Duff Norton Grou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6" t="n">
        <v>9699</v>
      </c>
      <c r="C29" s="4" t="inlineStr">
        <is>
          <t xml:space="preserve"> </t>
        </is>
      </c>
      <c r="D29" s="6" t="n">
        <v>9699</v>
      </c>
      <c r="E29" s="4" t="inlineStr">
        <is>
          <t xml:space="preserve"> </t>
        </is>
      </c>
      <c r="F29" s="5" t="n">
        <v>9699</v>
      </c>
    </row>
    <row r="30">
      <c r="A30" s="4" t="inlineStr">
        <is>
          <t>Rest of Produc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t>
        </is>
      </c>
      <c r="B32" s="5" t="n">
        <v>310300</v>
      </c>
      <c r="C32" s="4" t="inlineStr">
        <is>
          <t xml:space="preserve"> </t>
        </is>
      </c>
      <c r="D32" s="5" t="n">
        <v>310300</v>
      </c>
      <c r="E32" s="4" t="inlineStr">
        <is>
          <t xml:space="preserve"> </t>
        </is>
      </c>
      <c r="F32" s="5" t="n">
        <v>304760</v>
      </c>
    </row>
    <row r="33">
      <c r="A33" s="4" t="inlineStr">
        <is>
          <t>Precision Convey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t>
        </is>
      </c>
      <c r="B35" s="6" t="n">
        <v>397983</v>
      </c>
      <c r="C35" s="4" t="inlineStr">
        <is>
          <t xml:space="preserve"> </t>
        </is>
      </c>
      <c r="D35" s="6" t="n">
        <v>397983</v>
      </c>
      <c r="E35" s="4" t="inlineStr">
        <is>
          <t xml:space="preserve"> </t>
        </is>
      </c>
      <c r="F35" s="6" t="n">
        <v>3958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6 Months Ended</t>
        </is>
      </c>
    </row>
    <row r="2">
      <c r="B2" s="2" t="inlineStr">
        <is>
          <t>Sep. 30, 2024 USD ($)</t>
        </is>
      </c>
    </row>
    <row r="3">
      <c r="A3" s="3" t="inlineStr">
        <is>
          <t>Goodwill [Roll Forward]</t>
        </is>
      </c>
      <c r="B3" s="4" t="inlineStr">
        <is>
          <t xml:space="preserve"> </t>
        </is>
      </c>
    </row>
    <row r="4">
      <c r="A4" s="4" t="inlineStr">
        <is>
          <t>Beginning balance</t>
        </is>
      </c>
      <c r="B4" s="6" t="n">
        <v>710334</v>
      </c>
    </row>
    <row r="5">
      <c r="A5" s="4" t="inlineStr">
        <is>
          <t>Currency translation</t>
        </is>
      </c>
      <c r="B5" s="5" t="n">
        <v>7648</v>
      </c>
    </row>
    <row r="6">
      <c r="A6" s="4" t="inlineStr">
        <is>
          <t>Ending balance</t>
        </is>
      </c>
      <c r="B6" s="6" t="n">
        <v>7179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dentifiable Intangible Assets (Details) - USD ($) $ in Thousands</t>
        </is>
      </c>
      <c r="B1" s="2" t="inlineStr">
        <is>
          <t>Sep. 30, 2024</t>
        </is>
      </c>
      <c r="C1" s="2" t="inlineStr">
        <is>
          <t>Mar. 31, 2024</t>
        </is>
      </c>
    </row>
    <row r="2">
      <c r="A2" s="3" t="inlineStr">
        <is>
          <t>Finite-Lived Intangible Assets [Line Items]</t>
        </is>
      </c>
      <c r="B2" s="4" t="inlineStr">
        <is>
          <t xml:space="preserve"> </t>
        </is>
      </c>
      <c r="C2" s="4" t="inlineStr">
        <is>
          <t xml:space="preserve"> </t>
        </is>
      </c>
    </row>
    <row r="3">
      <c r="A3" s="4" t="inlineStr">
        <is>
          <t>Accumulated Amortization</t>
        </is>
      </c>
      <c r="B3" s="6" t="n">
        <v>-172130</v>
      </c>
      <c r="C3" s="6" t="n">
        <v>-154728</v>
      </c>
    </row>
    <row r="4">
      <c r="A4" s="4" t="inlineStr">
        <is>
          <t>Indefinite lived trademark</t>
        </is>
      </c>
      <c r="B4" s="5" t="n">
        <v>46841</v>
      </c>
      <c r="C4" s="5" t="n">
        <v>46254</v>
      </c>
    </row>
    <row r="5">
      <c r="A5" s="4" t="inlineStr">
        <is>
          <t>Gross carrying amount, total</t>
        </is>
      </c>
      <c r="B5" s="5" t="n">
        <v>547728</v>
      </c>
      <c r="C5" s="5" t="n">
        <v>540362</v>
      </c>
    </row>
    <row r="6">
      <c r="A6" s="4" t="inlineStr">
        <is>
          <t>Net, total</t>
        </is>
      </c>
      <c r="B6" s="5" t="n">
        <v>375598</v>
      </c>
      <c r="C6" s="5" t="n">
        <v>385634</v>
      </c>
    </row>
    <row r="7">
      <c r="A7" s="4" t="inlineStr">
        <is>
          <t>Trademark</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2995</v>
      </c>
      <c r="C9" s="5" t="n">
        <v>22404</v>
      </c>
    </row>
    <row r="10">
      <c r="A10" s="4" t="inlineStr">
        <is>
          <t>Accumulated Amortization</t>
        </is>
      </c>
      <c r="B10" s="5" t="n">
        <v>-8888</v>
      </c>
      <c r="C10" s="5" t="n">
        <v>-7903</v>
      </c>
    </row>
    <row r="11">
      <c r="A11" s="4" t="inlineStr">
        <is>
          <t>Net</t>
        </is>
      </c>
      <c r="B11" s="5" t="n">
        <v>14107</v>
      </c>
      <c r="C11" s="5" t="n">
        <v>14501</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60796</v>
      </c>
      <c r="C14" s="5" t="n">
        <v>355489</v>
      </c>
    </row>
    <row r="15">
      <c r="A15" s="4" t="inlineStr">
        <is>
          <t>Accumulated Amortization</t>
        </is>
      </c>
      <c r="B15" s="5" t="n">
        <v>-121068</v>
      </c>
      <c r="C15" s="5" t="n">
        <v>-108688</v>
      </c>
    </row>
    <row r="16">
      <c r="A16" s="4" t="inlineStr">
        <is>
          <t>Net</t>
        </is>
      </c>
      <c r="B16" s="5" t="n">
        <v>239728</v>
      </c>
      <c r="C16" s="5" t="n">
        <v>246801</v>
      </c>
    </row>
    <row r="17">
      <c r="A17" s="4" t="inlineStr">
        <is>
          <t>Acquir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13067</v>
      </c>
      <c r="C19" s="5" t="n">
        <v>112467</v>
      </c>
    </row>
    <row r="20">
      <c r="A20" s="4" t="inlineStr">
        <is>
          <t>Accumulated Amortization</t>
        </is>
      </c>
      <c r="B20" s="5" t="n">
        <v>-38958</v>
      </c>
      <c r="C20" s="5" t="n">
        <v>-35152</v>
      </c>
    </row>
    <row r="21">
      <c r="A21" s="4" t="inlineStr">
        <is>
          <t>Net</t>
        </is>
      </c>
      <c r="B21" s="5" t="n">
        <v>74109</v>
      </c>
      <c r="C21" s="5" t="n">
        <v>77315</v>
      </c>
    </row>
    <row r="22">
      <c r="A22" s="4" t="inlineStr">
        <is>
          <t>Oth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4029</v>
      </c>
      <c r="C24" s="5" t="n">
        <v>3748</v>
      </c>
    </row>
    <row r="25">
      <c r="A25" s="4" t="inlineStr">
        <is>
          <t>Accumulated Amortization</t>
        </is>
      </c>
      <c r="B25" s="5" t="n">
        <v>-3216</v>
      </c>
      <c r="C25" s="5" t="n">
        <v>-2985</v>
      </c>
    </row>
    <row r="26">
      <c r="A26" s="4" t="inlineStr">
        <is>
          <t>Net</t>
        </is>
      </c>
      <c r="B26" s="6" t="n">
        <v>813</v>
      </c>
      <c r="C26" s="6" t="n">
        <v>7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 Narrative (Details) $ in Thousands</t>
        </is>
      </c>
      <c r="B1" s="2" t="inlineStr">
        <is>
          <t>Sep. 30, 2024 USD ($) contract</t>
        </is>
      </c>
    </row>
    <row r="2">
      <c r="A2" s="4" t="inlineStr">
        <is>
          <t>Minimum</t>
        </is>
      </c>
      <c r="B2" s="4" t="inlineStr">
        <is>
          <t xml:space="preserve"> </t>
        </is>
      </c>
    </row>
    <row r="3">
      <c r="A3" s="3" t="inlineStr">
        <is>
          <t>Derivatives, Fair Value [Line Items]</t>
        </is>
      </c>
      <c r="B3" s="4" t="inlineStr">
        <is>
          <t xml:space="preserve"> </t>
        </is>
      </c>
    </row>
    <row r="4">
      <c r="A4" s="4" t="inlineStr">
        <is>
          <t>Long-term debt percentage bearing fixed interest rate</t>
        </is>
      </c>
      <c r="B4" s="9" t="n">
        <v>0.5</v>
      </c>
    </row>
    <row r="5">
      <c r="A5" s="4" t="inlineStr">
        <is>
          <t>Long-term debt percentage variable interest rate</t>
        </is>
      </c>
      <c r="B5" s="9" t="n">
        <v>0.3</v>
      </c>
    </row>
    <row r="6">
      <c r="A6" s="4" t="inlineStr">
        <is>
          <t>Maximum</t>
        </is>
      </c>
      <c r="B6" s="4" t="inlineStr">
        <is>
          <t xml:space="preserve"> </t>
        </is>
      </c>
    </row>
    <row r="7">
      <c r="A7" s="3" t="inlineStr">
        <is>
          <t>Derivatives, Fair Value [Line Items]</t>
        </is>
      </c>
      <c r="B7" s="4" t="inlineStr">
        <is>
          <t xml:space="preserve"> </t>
        </is>
      </c>
    </row>
    <row r="8">
      <c r="A8" s="4" t="inlineStr">
        <is>
          <t>Long-term debt percentage bearing fixed interest rate</t>
        </is>
      </c>
      <c r="B8" s="9" t="n">
        <v>0.7</v>
      </c>
    </row>
    <row r="9">
      <c r="A9" s="4" t="inlineStr">
        <is>
          <t>Long-term debt percentage variable interest rate</t>
        </is>
      </c>
      <c r="B9" s="9" t="n">
        <v>0.5</v>
      </c>
    </row>
    <row r="10">
      <c r="A10" s="4" t="inlineStr">
        <is>
          <t>Cross currency swap | Designated as Hedging Instrument</t>
        </is>
      </c>
      <c r="B10" s="4" t="inlineStr">
        <is>
          <t xml:space="preserve"> </t>
        </is>
      </c>
    </row>
    <row r="11">
      <c r="A11" s="3" t="inlineStr">
        <is>
          <t>Derivatives, Fair Value [Line Items]</t>
        </is>
      </c>
      <c r="B11" s="4" t="inlineStr">
        <is>
          <t xml:space="preserve"> </t>
        </is>
      </c>
    </row>
    <row r="12">
      <c r="A12" s="4" t="inlineStr">
        <is>
          <t>Notional amount of derivative</t>
        </is>
      </c>
      <c r="B12" s="6" t="n">
        <v>82975</v>
      </c>
    </row>
    <row r="13">
      <c r="A13" s="4" t="inlineStr">
        <is>
          <t>Interest rate cash flow hedge gain (loss) to be reclassified during next 12 months, net</t>
        </is>
      </c>
      <c r="B13" s="5" t="n">
        <v>404</v>
      </c>
    </row>
    <row r="14">
      <c r="A14" s="4" t="inlineStr">
        <is>
          <t>Foreign exchange contracts | Designated as Hedging Instrument</t>
        </is>
      </c>
      <c r="B14" s="4" t="inlineStr">
        <is>
          <t xml:space="preserve"> </t>
        </is>
      </c>
    </row>
    <row r="15">
      <c r="A15" s="3" t="inlineStr">
        <is>
          <t>Derivatives, Fair Value [Line Items]</t>
        </is>
      </c>
      <c r="B15" s="4" t="inlineStr">
        <is>
          <t xml:space="preserve"> </t>
        </is>
      </c>
    </row>
    <row r="16">
      <c r="A16" s="4" t="inlineStr">
        <is>
          <t>Notional amount of derivative</t>
        </is>
      </c>
      <c r="B16" s="5" t="n">
        <v>5728</v>
      </c>
    </row>
    <row r="17">
      <c r="A17" s="4" t="inlineStr">
        <is>
          <t>Interest rate cash flow hedge gain (loss) to be reclassified during next 12 months, net</t>
        </is>
      </c>
      <c r="B17" s="6" t="n">
        <v>73</v>
      </c>
    </row>
    <row r="18">
      <c r="A18" s="4" t="inlineStr">
        <is>
          <t>Interest rate swap</t>
        </is>
      </c>
      <c r="B18" s="4" t="inlineStr">
        <is>
          <t xml:space="preserve"> </t>
        </is>
      </c>
    </row>
    <row r="19">
      <c r="A19" s="3" t="inlineStr">
        <is>
          <t>Derivatives, Fair Value [Line Items]</t>
        </is>
      </c>
      <c r="B19" s="4" t="inlineStr">
        <is>
          <t xml:space="preserve"> </t>
        </is>
      </c>
    </row>
    <row r="20">
      <c r="A20" s="4" t="inlineStr">
        <is>
          <t>Derivative, number of instruments held | contract</t>
        </is>
      </c>
      <c r="B20" s="5" t="n">
        <v>3</v>
      </c>
    </row>
    <row r="21">
      <c r="A21" s="4" t="inlineStr">
        <is>
          <t>Derivative, number of instruments maturing in the next 12 months | contract</t>
        </is>
      </c>
      <c r="B21" s="5" t="n">
        <v>1</v>
      </c>
    </row>
    <row r="22">
      <c r="A22" s="4" t="inlineStr">
        <is>
          <t>Interest rate swap | Designated as Hedging Instrument</t>
        </is>
      </c>
      <c r="B22" s="4" t="inlineStr">
        <is>
          <t xml:space="preserve"> </t>
        </is>
      </c>
    </row>
    <row r="23">
      <c r="A23" s="3" t="inlineStr">
        <is>
          <t>Derivatives, Fair Value [Line Items]</t>
        </is>
      </c>
      <c r="B23" s="4" t="inlineStr">
        <is>
          <t xml:space="preserve"> </t>
        </is>
      </c>
    </row>
    <row r="24">
      <c r="A24" s="4" t="inlineStr">
        <is>
          <t>Notional amount of derivative</t>
        </is>
      </c>
      <c r="B24" s="6" t="n">
        <v>407856</v>
      </c>
    </row>
    <row r="25">
      <c r="A25" s="4" t="inlineStr">
        <is>
          <t>Interest rate cash flow hedge gain (loss) to be reclassified during next 12 months, net</t>
        </is>
      </c>
      <c r="B25" s="5" t="n">
        <v>1878</v>
      </c>
    </row>
    <row r="26">
      <c r="A26" s="4" t="inlineStr">
        <is>
          <t>Third Interest Rate Swap | Designated as Hedging Instrument</t>
        </is>
      </c>
      <c r="B26" s="4" t="inlineStr">
        <is>
          <t xml:space="preserve"> </t>
        </is>
      </c>
    </row>
    <row r="27">
      <c r="A27" s="3" t="inlineStr">
        <is>
          <t>Derivatives, Fair Value [Line Items]</t>
        </is>
      </c>
      <c r="B27" s="4" t="inlineStr">
        <is>
          <t xml:space="preserve"> </t>
        </is>
      </c>
    </row>
    <row r="28">
      <c r="A28" s="4" t="inlineStr">
        <is>
          <t>Notional amount of derivative</t>
        </is>
      </c>
      <c r="B28" s="6" t="n">
        <v>7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Effect on Condensed Consolidated Statements of Operations (Details) - Designated as Hedging Instrument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or (Loss) Recognized in Other Comprehensive Income (Loss) on Derivatives</t>
        </is>
      </c>
      <c r="B5" s="6" t="n">
        <v>135</v>
      </c>
      <c r="C5" s="6" t="n">
        <v>-22</v>
      </c>
      <c r="D5" s="6" t="n">
        <v>97</v>
      </c>
      <c r="E5" s="6" t="n">
        <v>-180</v>
      </c>
    </row>
    <row r="6">
      <c r="A6" s="4" t="inlineStr">
        <is>
          <t>Amount of Gain or (Loss) Reclassified from AOCL into Income</t>
        </is>
      </c>
      <c r="B6" s="5" t="n">
        <v>-4</v>
      </c>
      <c r="C6" s="5" t="n">
        <v>-34</v>
      </c>
      <c r="D6" s="5" t="n">
        <v>-47</v>
      </c>
      <c r="E6" s="5" t="n">
        <v>-53</v>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or (Loss) Recognized in Other Comprehensive Income (Loss) on Derivatives</t>
        </is>
      </c>
      <c r="B9" s="5" t="n">
        <v>-1650</v>
      </c>
      <c r="C9" s="5" t="n">
        <v>2798</v>
      </c>
      <c r="D9" s="5" t="n">
        <v>-228</v>
      </c>
      <c r="E9" s="5" t="n">
        <v>6089</v>
      </c>
    </row>
    <row r="10">
      <c r="A10" s="4" t="inlineStr">
        <is>
          <t>Amount of Gain or (Loss) Reclassified from AOCL into Income</t>
        </is>
      </c>
      <c r="B10" s="5" t="n">
        <v>2513</v>
      </c>
      <c r="C10" s="5" t="n">
        <v>2615</v>
      </c>
      <c r="D10" s="5" t="n">
        <v>4985</v>
      </c>
      <c r="E10" s="5" t="n">
        <v>4858</v>
      </c>
    </row>
    <row r="11">
      <c r="A11" s="4" t="inlineStr">
        <is>
          <t>Cross currency swap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ognized in Other Comprehensive Income (Loss) on Derivatives</t>
        </is>
      </c>
      <c r="B13" s="5" t="n">
        <v>-1871</v>
      </c>
      <c r="C13" s="5" t="n">
        <v>2061</v>
      </c>
      <c r="D13" s="5" t="n">
        <v>-1197</v>
      </c>
      <c r="E13" s="5" t="n">
        <v>1220</v>
      </c>
    </row>
    <row r="14">
      <c r="A14" s="4" t="inlineStr">
        <is>
          <t>Amount of Gain or (Loss) Reclassified from AOCL into Income</t>
        </is>
      </c>
      <c r="B14" s="6" t="n">
        <v>-2433</v>
      </c>
      <c r="C14" s="6" t="n">
        <v>2521</v>
      </c>
      <c r="D14" s="6" t="n">
        <v>-1919</v>
      </c>
      <c r="E14" s="6" t="n">
        <v>20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Effect on Condensed Consolidated Balance Sheets (Details) - Designated as Hedging Instrument - USD ($) $ in Thousands</t>
        </is>
      </c>
      <c r="B1" s="2" t="inlineStr">
        <is>
          <t>Sep. 30, 2024</t>
        </is>
      </c>
      <c r="C1" s="2" t="inlineStr">
        <is>
          <t>Mar. 31, 2024</t>
        </is>
      </c>
    </row>
    <row r="2">
      <c r="A2" s="4" t="inlineStr">
        <is>
          <t>Prepaid expenses and other | Foreign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fair value</t>
        </is>
      </c>
      <c r="B4" s="6" t="n">
        <v>66</v>
      </c>
      <c r="C4" s="6" t="n">
        <v>56</v>
      </c>
    </row>
    <row r="5">
      <c r="A5" s="4" t="inlineStr">
        <is>
          <t>Prepaid expenses and other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2494</v>
      </c>
      <c r="C7" s="5" t="n">
        <v>7503</v>
      </c>
    </row>
    <row r="8">
      <c r="A8" s="4" t="inlineStr">
        <is>
          <t>Prepaid expenses and other | Cross currency swap</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fair value</t>
        </is>
      </c>
      <c r="B10" s="5" t="n">
        <v>0</v>
      </c>
      <c r="C10" s="5" t="n">
        <v>199</v>
      </c>
    </row>
    <row r="11">
      <c r="A11" s="4" t="inlineStr">
        <is>
          <t>Accrued liabilities | Foreign exchang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 fair value</t>
        </is>
      </c>
      <c r="B13" s="5" t="n">
        <v>-27</v>
      </c>
      <c r="C13" s="5" t="n">
        <v>-133</v>
      </c>
    </row>
    <row r="14">
      <c r="A14" s="4" t="inlineStr">
        <is>
          <t>Accrued liabilities | Cross currency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 fair value</t>
        </is>
      </c>
      <c r="B16" s="5" t="n">
        <v>-544</v>
      </c>
      <c r="C16" s="5" t="n">
        <v>0</v>
      </c>
    </row>
    <row r="17">
      <c r="A17" s="4" t="inlineStr">
        <is>
          <t>Other non current liabilities | Interest rate swap</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 fair value</t>
        </is>
      </c>
      <c r="B19" s="5" t="n">
        <v>-2304</v>
      </c>
      <c r="C19" s="5" t="n">
        <v>-381</v>
      </c>
    </row>
    <row r="20">
      <c r="A20" s="4" t="inlineStr">
        <is>
          <t>Other non current liabilities | Cross currency swap</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 fair value</t>
        </is>
      </c>
      <c r="B22" s="6" t="n">
        <v>-3453</v>
      </c>
      <c r="C22" s="6" t="n">
        <v>-25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Debt (Details) - USD ($)</t>
        </is>
      </c>
      <c r="C1" s="2" t="inlineStr">
        <is>
          <t>6 Months Ended</t>
        </is>
      </c>
      <c r="D1" s="2" t="inlineStr">
        <is>
          <t>12 Months Ended</t>
        </is>
      </c>
    </row>
    <row r="2">
      <c r="B2" s="2" t="inlineStr">
        <is>
          <t>Jun. 01, 2023</t>
        </is>
      </c>
      <c r="C2" s="2" t="inlineStr">
        <is>
          <t>Sep. 30, 2024</t>
        </is>
      </c>
      <c r="D2" s="2" t="inlineStr">
        <is>
          <t>Mar. 31, 2024</t>
        </is>
      </c>
    </row>
    <row r="3">
      <c r="A3" s="3" t="inlineStr">
        <is>
          <t>Line of Credit Facility [Line Items]</t>
        </is>
      </c>
      <c r="B3" s="4" t="inlineStr">
        <is>
          <t xml:space="preserve"> </t>
        </is>
      </c>
      <c r="C3" s="4" t="inlineStr">
        <is>
          <t xml:space="preserve"> </t>
        </is>
      </c>
      <c r="D3" s="4" t="inlineStr">
        <is>
          <t xml:space="preserve"> </t>
        </is>
      </c>
    </row>
    <row r="4">
      <c r="A4" s="4" t="inlineStr">
        <is>
          <t>Accounts receivable balance</t>
        </is>
      </c>
      <c r="B4" s="4" t="inlineStr">
        <is>
          <t xml:space="preserve"> </t>
        </is>
      </c>
      <c r="C4" s="6" t="n">
        <v>170669000</v>
      </c>
      <c r="D4" s="6" t="n">
        <v>171186000</v>
      </c>
    </row>
    <row r="5">
      <c r="A5" s="4" t="inlineStr">
        <is>
          <t>Current portion of long-term debt and finance lease obligations</t>
        </is>
      </c>
      <c r="B5" s="4" t="inlineStr">
        <is>
          <t xml:space="preserve"> </t>
        </is>
      </c>
      <c r="C5" s="5" t="n">
        <v>50000000</v>
      </c>
      <c r="D5" s="4" t="inlineStr">
        <is>
          <t xml:space="preserve"> </t>
        </is>
      </c>
    </row>
    <row r="6">
      <c r="A6" s="4" t="inlineStr">
        <is>
          <t>Outstanding balance on finance lease obligation</t>
        </is>
      </c>
      <c r="B6" s="4" t="inlineStr">
        <is>
          <t xml:space="preserve"> </t>
        </is>
      </c>
      <c r="C6" s="5" t="n">
        <v>12611000</v>
      </c>
      <c r="D6" s="5" t="n">
        <v>12937000</v>
      </c>
    </row>
    <row r="7">
      <c r="A7" s="4" t="inlineStr">
        <is>
          <t>Current portion of long-term debt and finance lease obligation</t>
        </is>
      </c>
      <c r="B7" s="4" t="inlineStr">
        <is>
          <t xml:space="preserve"> </t>
        </is>
      </c>
      <c r="C7" s="5" t="n">
        <v>704000</v>
      </c>
      <c r="D7" s="5" t="n">
        <v>670000</v>
      </c>
    </row>
    <row r="8">
      <c r="A8" s="4" t="inlineStr">
        <is>
          <t>Unsecured Lines of Credi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facility, maximum borrowing capacity</t>
        </is>
      </c>
      <c r="B10" s="4" t="inlineStr">
        <is>
          <t xml:space="preserve"> </t>
        </is>
      </c>
      <c r="C10" s="5" t="n">
        <v>2450000</v>
      </c>
      <c r="D10" s="4" t="inlineStr">
        <is>
          <t xml:space="preserve"> </t>
        </is>
      </c>
    </row>
    <row r="11">
      <c r="A11" s="4" t="inlineStr">
        <is>
          <t>Outstanding borrowings</t>
        </is>
      </c>
      <c r="B11" s="4" t="inlineStr">
        <is>
          <t xml:space="preserve"> </t>
        </is>
      </c>
      <c r="C11" s="6" t="n">
        <v>0</v>
      </c>
      <c r="D11" s="4" t="inlineStr">
        <is>
          <t xml:space="preserve"> </t>
        </is>
      </c>
    </row>
    <row r="12">
      <c r="A12" s="4" t="inlineStr">
        <is>
          <t>Hartland, WI</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Finance lease term</t>
        </is>
      </c>
      <c r="B14" s="4" t="inlineStr">
        <is>
          <t xml:space="preserve"> </t>
        </is>
      </c>
      <c r="C14" s="4" t="inlineStr">
        <is>
          <t>23 years</t>
        </is>
      </c>
      <c r="D14" s="4" t="inlineStr">
        <is>
          <t xml:space="preserve"> </t>
        </is>
      </c>
    </row>
    <row r="15">
      <c r="A15" s="4" t="inlineStr">
        <is>
          <t>Amended and Restated Revolving Credit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ine of credit facility increase in borrowing capacity</t>
        </is>
      </c>
      <c r="B17" s="4" t="inlineStr">
        <is>
          <t xml:space="preserve"> </t>
        </is>
      </c>
      <c r="C17" s="4" t="inlineStr">
        <is>
          <t xml:space="preserve"> </t>
        </is>
      </c>
      <c r="D17" s="5" t="n">
        <v>75000000</v>
      </c>
    </row>
    <row r="18">
      <c r="A18" s="4" t="inlineStr">
        <is>
          <t>Line of credit facility, maximum borrowing capacity</t>
        </is>
      </c>
      <c r="B18" s="4" t="inlineStr">
        <is>
          <t xml:space="preserve"> </t>
        </is>
      </c>
      <c r="C18" s="4" t="inlineStr">
        <is>
          <t xml:space="preserve"> </t>
        </is>
      </c>
      <c r="D18" s="5" t="n">
        <v>175000000</v>
      </c>
    </row>
    <row r="19">
      <c r="A19" s="4" t="inlineStr">
        <is>
          <t>Outstanding borrowings</t>
        </is>
      </c>
      <c r="B19" s="4" t="inlineStr">
        <is>
          <t xml:space="preserve"> </t>
        </is>
      </c>
      <c r="C19" s="6" t="n">
        <v>0</v>
      </c>
      <c r="D19" s="4" t="inlineStr">
        <is>
          <t xml:space="preserve"> </t>
        </is>
      </c>
    </row>
    <row r="20">
      <c r="A20" s="4" t="inlineStr">
        <is>
          <t>Outstanding letters of credit</t>
        </is>
      </c>
      <c r="B20" s="4" t="inlineStr">
        <is>
          <t xml:space="preserve"> </t>
        </is>
      </c>
      <c r="C20" s="5" t="n">
        <v>15692000</v>
      </c>
      <c r="D20" s="4" t="inlineStr">
        <is>
          <t xml:space="preserve"> </t>
        </is>
      </c>
    </row>
    <row r="21">
      <c r="A21" s="4" t="inlineStr">
        <is>
          <t>Deferred financing costs gross</t>
        </is>
      </c>
      <c r="B21" s="4" t="inlineStr">
        <is>
          <t xml:space="preserve"> </t>
        </is>
      </c>
      <c r="C21" s="5" t="n">
        <v>4828000</v>
      </c>
      <c r="D21" s="5" t="n">
        <v>4828000</v>
      </c>
    </row>
    <row r="22">
      <c r="A22" s="4" t="inlineStr">
        <is>
          <t>Accumulated amortization of deferred financing costs</t>
        </is>
      </c>
      <c r="B22" s="4" t="inlineStr">
        <is>
          <t xml:space="preserve"> </t>
        </is>
      </c>
      <c r="C22" s="5" t="n">
        <v>3194000</v>
      </c>
      <c r="D22" s="5" t="n">
        <v>2655000</v>
      </c>
    </row>
    <row r="23">
      <c r="A23" s="4" t="inlineStr">
        <is>
          <t>Amended and Restated Revolving Credit Facility | Standby Letters of Credit</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Outstanding letters of credit</t>
        </is>
      </c>
      <c r="B25" s="4" t="inlineStr">
        <is>
          <t xml:space="preserve"> </t>
        </is>
      </c>
      <c r="C25" s="5" t="n">
        <v>15692000</v>
      </c>
      <c r="D25" s="4" t="inlineStr">
        <is>
          <t xml:space="preserve"> </t>
        </is>
      </c>
    </row>
    <row r="26">
      <c r="A26" s="4" t="inlineStr">
        <is>
          <t>Term Loan B</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Debt instrument increase in face amount</t>
        </is>
      </c>
      <c r="B28" s="6" t="n">
        <v>75000000</v>
      </c>
      <c r="C28" s="4" t="inlineStr">
        <is>
          <t xml:space="preserve"> </t>
        </is>
      </c>
      <c r="D28" s="4" t="inlineStr">
        <is>
          <t xml:space="preserve"> </t>
        </is>
      </c>
    </row>
    <row r="29">
      <c r="A29" s="4" t="inlineStr">
        <is>
          <t>Repayments of long-term debt</t>
        </is>
      </c>
      <c r="B29" s="4" t="inlineStr">
        <is>
          <t xml:space="preserve"> </t>
        </is>
      </c>
      <c r="C29" s="5" t="n">
        <v>30000000</v>
      </c>
      <c r="D29" s="4" t="inlineStr">
        <is>
          <t xml:space="preserve"> </t>
        </is>
      </c>
    </row>
    <row r="30">
      <c r="A30" s="4" t="inlineStr">
        <is>
          <t>Outstanding borrowings</t>
        </is>
      </c>
      <c r="B30" s="4" t="inlineStr">
        <is>
          <t xml:space="preserve"> </t>
        </is>
      </c>
      <c r="C30" s="5" t="n">
        <v>447560000</v>
      </c>
      <c r="D30" s="4" t="inlineStr">
        <is>
          <t xml:space="preserve"> </t>
        </is>
      </c>
    </row>
    <row r="31">
      <c r="A31" s="4" t="inlineStr">
        <is>
          <t>Periodic payment required</t>
        </is>
      </c>
      <c r="B31" s="4" t="inlineStr">
        <is>
          <t xml:space="preserve"> </t>
        </is>
      </c>
      <c r="C31" s="5" t="n">
        <v>2488000</v>
      </c>
      <c r="D31" s="4" t="inlineStr">
        <is>
          <t xml:space="preserve"> </t>
        </is>
      </c>
    </row>
    <row r="32">
      <c r="A32" s="4" t="inlineStr">
        <is>
          <t>Current portion of long-term debt and finance lease obligations</t>
        </is>
      </c>
      <c r="B32" s="4" t="inlineStr">
        <is>
          <t xml:space="preserve"> </t>
        </is>
      </c>
      <c r="C32" s="5" t="n">
        <v>4976000</v>
      </c>
      <c r="D32" s="4" t="inlineStr">
        <is>
          <t xml:space="preserve"> </t>
        </is>
      </c>
    </row>
    <row r="33">
      <c r="A33" s="4" t="inlineStr">
        <is>
          <t>Deferred financing costs gross</t>
        </is>
      </c>
      <c r="B33" s="4" t="inlineStr">
        <is>
          <t xml:space="preserve"> </t>
        </is>
      </c>
      <c r="C33" s="5" t="n">
        <v>7845000</v>
      </c>
      <c r="D33" s="5" t="n">
        <v>7845000</v>
      </c>
    </row>
    <row r="34">
      <c r="A34" s="4" t="inlineStr">
        <is>
          <t>Accumulated amortization of deferred financing costs</t>
        </is>
      </c>
      <c r="B34" s="4" t="inlineStr">
        <is>
          <t xml:space="preserve"> </t>
        </is>
      </c>
      <c r="C34" s="5" t="n">
        <v>3586000</v>
      </c>
      <c r="D34" s="5" t="n">
        <v>2971000</v>
      </c>
    </row>
    <row r="35">
      <c r="A35" s="4" t="inlineStr">
        <is>
          <t>AR Securitization</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Long-term debt</t>
        </is>
      </c>
      <c r="B37" s="4" t="inlineStr">
        <is>
          <t xml:space="preserve"> </t>
        </is>
      </c>
      <c r="C37" s="5" t="n">
        <v>45000000</v>
      </c>
      <c r="D37" s="5" t="n">
        <v>45000000</v>
      </c>
    </row>
    <row r="38">
      <c r="A38" s="4" t="inlineStr">
        <is>
          <t>Deferred financing costs gross</t>
        </is>
      </c>
      <c r="B38" s="4" t="inlineStr">
        <is>
          <t xml:space="preserve"> </t>
        </is>
      </c>
      <c r="C38" s="5" t="n">
        <v>536000</v>
      </c>
      <c r="D38" s="4" t="inlineStr">
        <is>
          <t xml:space="preserve"> </t>
        </is>
      </c>
    </row>
    <row r="39">
      <c r="A39" s="4" t="inlineStr">
        <is>
          <t>Accumulated amortization of deferred financing costs</t>
        </is>
      </c>
      <c r="B39" s="4" t="inlineStr">
        <is>
          <t xml:space="preserve"> </t>
        </is>
      </c>
      <c r="C39" s="5" t="n">
        <v>238000</v>
      </c>
      <c r="D39" s="6" t="n">
        <v>149000</v>
      </c>
    </row>
    <row r="40">
      <c r="A40" s="4" t="inlineStr">
        <is>
          <t>AR Securitization | UNITED STATES</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Accounts receivable balance</t>
        </is>
      </c>
      <c r="B42" s="4" t="inlineStr">
        <is>
          <t xml:space="preserve"> </t>
        </is>
      </c>
      <c r="C42" s="5" t="n">
        <v>76818000</v>
      </c>
      <c r="D42" s="4" t="inlineStr">
        <is>
          <t xml:space="preserve"> </t>
        </is>
      </c>
    </row>
    <row r="43">
      <c r="A43" s="4" t="inlineStr">
        <is>
          <t>Bank Guarantees | Unsecured Lines of Credit</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Line of credit facility, maximum borrowing capacity</t>
        </is>
      </c>
      <c r="B45" s="4" t="inlineStr">
        <is>
          <t xml:space="preserve"> </t>
        </is>
      </c>
      <c r="C45" s="5" t="n">
        <v>13732000</v>
      </c>
      <c r="D45" s="4" t="inlineStr">
        <is>
          <t xml:space="preserve"> </t>
        </is>
      </c>
    </row>
    <row r="46">
      <c r="A46" s="4" t="inlineStr">
        <is>
          <t>Outstanding borrowings</t>
        </is>
      </c>
      <c r="B46" s="4" t="inlineStr">
        <is>
          <t xml:space="preserve"> </t>
        </is>
      </c>
      <c r="C46" s="6" t="n">
        <v>10573000</v>
      </c>
      <c r="D4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 - Schedule of Components of Net Periodic Pension Cost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t>
        </is>
      </c>
      <c r="B4" s="4" t="inlineStr">
        <is>
          <t xml:space="preserve"> </t>
        </is>
      </c>
      <c r="C4" s="4" t="inlineStr">
        <is>
          <t xml:space="preserve"> </t>
        </is>
      </c>
      <c r="D4" s="6" t="n">
        <v>23201</v>
      </c>
      <c r="E4" s="4" t="inlineStr">
        <is>
          <t xml:space="preserve"> </t>
        </is>
      </c>
    </row>
    <row r="5">
      <c r="A5" s="4" t="inlineStr">
        <is>
          <t>Pension Plans, Defined Benefiit</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s</t>
        </is>
      </c>
      <c r="B7" s="6" t="n">
        <v>127</v>
      </c>
      <c r="C7" s="6" t="n">
        <v>125</v>
      </c>
      <c r="D7" s="5" t="n">
        <v>247</v>
      </c>
      <c r="E7" s="6" t="n">
        <v>253</v>
      </c>
    </row>
    <row r="8">
      <c r="A8" s="4" t="inlineStr">
        <is>
          <t>Interest cost</t>
        </is>
      </c>
      <c r="B8" s="5" t="n">
        <v>3124</v>
      </c>
      <c r="C8" s="5" t="n">
        <v>3460</v>
      </c>
      <c r="D8" s="5" t="n">
        <v>6214</v>
      </c>
      <c r="E8" s="5" t="n">
        <v>6932</v>
      </c>
    </row>
    <row r="9">
      <c r="A9" s="4" t="inlineStr">
        <is>
          <t>Expected return on plan assets</t>
        </is>
      </c>
      <c r="B9" s="5" t="n">
        <v>-2496</v>
      </c>
      <c r="C9" s="5" t="n">
        <v>-2946</v>
      </c>
      <c r="D9" s="5" t="n">
        <v>-4993</v>
      </c>
      <c r="E9" s="5" t="n">
        <v>-5892</v>
      </c>
    </row>
    <row r="10">
      <c r="A10" s="4" t="inlineStr">
        <is>
          <t>Net amortization</t>
        </is>
      </c>
      <c r="B10" s="5" t="n">
        <v>241</v>
      </c>
      <c r="C10" s="5" t="n">
        <v>103</v>
      </c>
      <c r="D10" s="5" t="n">
        <v>482</v>
      </c>
      <c r="E10" s="5" t="n">
        <v>204</v>
      </c>
    </row>
    <row r="11">
      <c r="A11" s="4" t="inlineStr">
        <is>
          <t>Settlement</t>
        </is>
      </c>
      <c r="B11" s="5" t="n">
        <v>23201</v>
      </c>
      <c r="C11" s="5" t="n">
        <v>40</v>
      </c>
      <c r="D11" s="5" t="n">
        <v>23201</v>
      </c>
      <c r="E11" s="5" t="n">
        <v>81</v>
      </c>
    </row>
    <row r="12">
      <c r="A12" s="4" t="inlineStr">
        <is>
          <t>Net periodic pension (benefit) cost</t>
        </is>
      </c>
      <c r="B12" s="6" t="n">
        <v>24197</v>
      </c>
      <c r="C12" s="6" t="n">
        <v>782</v>
      </c>
      <c r="D12" s="6" t="n">
        <v>25151</v>
      </c>
      <c r="E12" s="6" t="n">
        <v>15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Net Periodic Benefit Cost - Narrative (Details) $ in Thousands</t>
        </is>
      </c>
      <c r="B1" s="2" t="inlineStr">
        <is>
          <t>6 Months Ended</t>
        </is>
      </c>
    </row>
    <row r="2">
      <c r="B2" s="2" t="inlineStr">
        <is>
          <t>Sep. 30, 2024 USD ($)</t>
        </is>
      </c>
    </row>
    <row r="3">
      <c r="A3" s="3" t="inlineStr">
        <is>
          <t>Retirement Benefits [Abstract]</t>
        </is>
      </c>
      <c r="B3" s="4" t="inlineStr">
        <is>
          <t xml:space="preserve"> </t>
        </is>
      </c>
    </row>
    <row r="4">
      <c r="A4" s="4" t="inlineStr">
        <is>
          <t>Settlement</t>
        </is>
      </c>
      <c r="B4" s="6" t="n">
        <v>23201</v>
      </c>
    </row>
    <row r="5">
      <c r="A5" s="4" t="inlineStr">
        <is>
          <t>Surplus from settlement of plan</t>
        </is>
      </c>
      <c r="B5" s="5" t="n">
        <v>8379</v>
      </c>
    </row>
    <row r="6">
      <c r="A6" s="4" t="inlineStr">
        <is>
          <t>Defined benefit plan, expected future employer contributions</t>
        </is>
      </c>
      <c r="B6" s="6" t="n">
        <v>54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LOSS) (Parenthetical) - USD ($) $ in Thousands</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derivatives qualifying as hedges, tax expense (benefit)</t>
        </is>
      </c>
      <c r="B4" s="6" t="n">
        <v>1136</v>
      </c>
      <c r="C4" s="6" t="n">
        <v>283</v>
      </c>
      <c r="D4" s="6" t="n">
        <v>86</v>
      </c>
      <c r="E4" s="6" t="n">
        <v>-176</v>
      </c>
      <c r="F4" s="6" t="n">
        <v>1419</v>
      </c>
      <c r="G4" s="6" t="n">
        <v>-90</v>
      </c>
    </row>
    <row r="5">
      <c r="A5" s="4" t="inlineStr">
        <is>
          <t>Change in pension liability and postretirement obligation, tax expense (benefit)</t>
        </is>
      </c>
      <c r="B5" s="6" t="n">
        <v>-5291</v>
      </c>
      <c r="C5" s="6" t="n">
        <v>10</v>
      </c>
      <c r="D5" s="6" t="n">
        <v>27</v>
      </c>
      <c r="E5" s="6" t="n">
        <v>-5</v>
      </c>
      <c r="F5" s="6" t="n">
        <v>-5281</v>
      </c>
      <c r="G5" s="6" t="n">
        <v>22</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Computation of Basic and Diluted Earnings Per Share (Details) - USD ($) shares in Thousands, $ in Thousands</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5043</v>
      </c>
      <c r="C4" s="6" t="n">
        <v>8629</v>
      </c>
      <c r="D4" s="6" t="n">
        <v>15813</v>
      </c>
      <c r="E4" s="6" t="n">
        <v>9275</v>
      </c>
      <c r="F4" s="6" t="n">
        <v>-6414</v>
      </c>
      <c r="G4" s="6" t="n">
        <v>25088</v>
      </c>
    </row>
    <row r="5">
      <c r="A5" s="3" t="inlineStr">
        <is>
          <t>Denomina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tock outstanding – denominator for basic EPS (in shares)</t>
        </is>
      </c>
      <c r="B6" s="5" t="n">
        <v>28869</v>
      </c>
      <c r="C6" s="4" t="inlineStr">
        <is>
          <t xml:space="preserve"> </t>
        </is>
      </c>
      <c r="D6" s="5" t="n">
        <v>28725</v>
      </c>
      <c r="E6" s="4" t="inlineStr">
        <is>
          <t xml:space="preserve"> </t>
        </is>
      </c>
      <c r="F6" s="5" t="n">
        <v>28852</v>
      </c>
      <c r="G6" s="5" t="n">
        <v>28694</v>
      </c>
    </row>
    <row r="7">
      <c r="A7" s="4" t="inlineStr">
        <is>
          <t>Effect of dilutive employee stock options and other share-based awards (in shares)</t>
        </is>
      </c>
      <c r="B7" s="5" t="n">
        <v>0</v>
      </c>
      <c r="C7" s="4" t="inlineStr">
        <is>
          <t xml:space="preserve"> </t>
        </is>
      </c>
      <c r="D7" s="5" t="n">
        <v>276</v>
      </c>
      <c r="E7" s="4" t="inlineStr">
        <is>
          <t xml:space="preserve"> </t>
        </is>
      </c>
      <c r="F7" s="5" t="n">
        <v>0</v>
      </c>
      <c r="G7" s="5" t="n">
        <v>268</v>
      </c>
    </row>
    <row r="8">
      <c r="A8" s="4" t="inlineStr">
        <is>
          <t>Adjusted weighted-average common stock outstanding and assumed conversions – denominator for diluted EPS (in shares)</t>
        </is>
      </c>
      <c r="B8" s="5" t="n">
        <v>28869</v>
      </c>
      <c r="C8" s="4" t="inlineStr">
        <is>
          <t xml:space="preserve"> </t>
        </is>
      </c>
      <c r="D8" s="5" t="n">
        <v>29001</v>
      </c>
      <c r="E8" s="4" t="inlineStr">
        <is>
          <t xml:space="preserve"> </t>
        </is>
      </c>
      <c r="F8" s="5" t="n">
        <v>28852</v>
      </c>
      <c r="G8" s="5" t="n">
        <v>28962</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Earnings Per Share - Narrative (Details) - USD ($) $ / shares in Units, $ in Thousands</t>
        </is>
      </c>
      <c r="C1" s="2" t="inlineStr">
        <is>
          <t>1 Months Ended</t>
        </is>
      </c>
      <c r="E1" s="2" t="inlineStr">
        <is>
          <t>3 Months Ended</t>
        </is>
      </c>
      <c r="G1" s="2" t="inlineStr">
        <is>
          <t>6 Months Ended</t>
        </is>
      </c>
      <c r="I1" s="2" t="inlineStr">
        <is>
          <t>12 Months Ended</t>
        </is>
      </c>
    </row>
    <row r="2">
      <c r="B2" s="2" t="inlineStr">
        <is>
          <t>Oct. 20, 2024</t>
        </is>
      </c>
      <c r="C2" s="2" t="inlineStr">
        <is>
          <t>Jul. 31, 2024</t>
        </is>
      </c>
      <c r="D2" s="2" t="inlineStr">
        <is>
          <t>Jun. 30, 2019</t>
        </is>
      </c>
      <c r="E2" s="2" t="inlineStr">
        <is>
          <t>Sep. 30, 2024</t>
        </is>
      </c>
      <c r="F2" s="2" t="inlineStr">
        <is>
          <t>Sep. 30, 2023</t>
        </is>
      </c>
      <c r="G2" s="2" t="inlineStr">
        <is>
          <t>Sep. 30, 2024</t>
        </is>
      </c>
      <c r="H2" s="2" t="inlineStr">
        <is>
          <t>Sep. 30, 2023</t>
        </is>
      </c>
      <c r="I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ly issuable common shares were excluded (in shares)</t>
        </is>
      </c>
      <c r="B4" s="4" t="inlineStr">
        <is>
          <t xml:space="preserve"> </t>
        </is>
      </c>
      <c r="C4" s="4" t="inlineStr">
        <is>
          <t xml:space="preserve"> </t>
        </is>
      </c>
      <c r="D4" s="4" t="inlineStr">
        <is>
          <t xml:space="preserve"> </t>
        </is>
      </c>
      <c r="E4" s="4" t="inlineStr">
        <is>
          <t xml:space="preserve"> </t>
        </is>
      </c>
      <c r="F4" s="5" t="n">
        <v>168000</v>
      </c>
      <c r="G4" s="4" t="inlineStr">
        <is>
          <t xml:space="preserve"> </t>
        </is>
      </c>
      <c r="H4" s="5" t="n">
        <v>168000</v>
      </c>
      <c r="I4" s="4" t="inlineStr">
        <is>
          <t xml:space="preserve"> </t>
        </is>
      </c>
    </row>
    <row r="5">
      <c r="A5" s="4" t="inlineStr">
        <is>
          <t>Treasury stock purchase (in shares)</t>
        </is>
      </c>
      <c r="B5" s="4" t="inlineStr">
        <is>
          <t xml:space="preserve"> </t>
        </is>
      </c>
      <c r="C5" s="4" t="inlineStr">
        <is>
          <t xml:space="preserve"> </t>
        </is>
      </c>
      <c r="D5" s="4" t="inlineStr">
        <is>
          <t xml:space="preserve"> </t>
        </is>
      </c>
      <c r="E5" s="5" t="n">
        <v>143734</v>
      </c>
      <c r="F5" s="4" t="inlineStr">
        <is>
          <t xml:space="preserve"> </t>
        </is>
      </c>
      <c r="G5" s="4" t="inlineStr">
        <is>
          <t xml:space="preserve"> </t>
        </is>
      </c>
      <c r="H5" s="4" t="inlineStr">
        <is>
          <t xml:space="preserve"> </t>
        </is>
      </c>
      <c r="I5" s="4" t="inlineStr">
        <is>
          <t xml:space="preserve"> </t>
        </is>
      </c>
    </row>
    <row r="6">
      <c r="A6" s="4" t="inlineStr">
        <is>
          <t>Repurchase of treasury shares</t>
        </is>
      </c>
      <c r="B6" s="4" t="inlineStr">
        <is>
          <t xml:space="preserve"> </t>
        </is>
      </c>
      <c r="C6" s="4" t="inlineStr">
        <is>
          <t xml:space="preserve"> </t>
        </is>
      </c>
      <c r="D6" s="4" t="inlineStr">
        <is>
          <t xml:space="preserve"> </t>
        </is>
      </c>
      <c r="E6" s="6" t="n">
        <v>4945</v>
      </c>
      <c r="F6" s="4" t="inlineStr">
        <is>
          <t xml:space="preserve"> </t>
        </is>
      </c>
      <c r="G6" s="4" t="inlineStr">
        <is>
          <t xml:space="preserve"> </t>
        </is>
      </c>
      <c r="H6" s="4" t="inlineStr">
        <is>
          <t xml:space="preserve"> </t>
        </is>
      </c>
      <c r="I6" s="4" t="inlineStr">
        <is>
          <t xml:space="preserve"> </t>
        </is>
      </c>
    </row>
    <row r="7">
      <c r="A7" s="4" t="inlineStr">
        <is>
          <t>Dividends declared per common share (in dollars per share)</t>
        </is>
      </c>
      <c r="B7" s="4" t="inlineStr">
        <is>
          <t xml:space="preserve"> </t>
        </is>
      </c>
      <c r="C7" s="4" t="inlineStr">
        <is>
          <t xml:space="preserve"> </t>
        </is>
      </c>
      <c r="D7" s="4" t="inlineStr">
        <is>
          <t xml:space="preserve"> </t>
        </is>
      </c>
      <c r="E7" s="7" t="n">
        <v>0.07000000000000001</v>
      </c>
      <c r="F7" s="7" t="n">
        <v>0.07000000000000001</v>
      </c>
      <c r="G7" s="7" t="n">
        <v>0.07000000000000001</v>
      </c>
      <c r="H7" s="7" t="n">
        <v>0.07000000000000001</v>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declared per common share (in dollars per share)</t>
        </is>
      </c>
      <c r="B10" s="7" t="n">
        <v>0.0700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t>
        </is>
      </c>
      <c r="B11" s="6" t="n">
        <v>2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ves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6000</v>
      </c>
    </row>
    <row r="15">
      <c r="A15" s="4" t="inlineStr">
        <is>
          <t>2016 LT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shares authorized for grant (in shares)</t>
        </is>
      </c>
      <c r="B17" s="4" t="inlineStr">
        <is>
          <t xml:space="preserve"> </t>
        </is>
      </c>
      <c r="C17" s="5" t="n">
        <v>2800000</v>
      </c>
      <c r="D17" s="5" t="n">
        <v>2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upon the exercise of stock option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000</v>
      </c>
      <c r="H18" s="4" t="inlineStr">
        <is>
          <t xml:space="preserve"> </t>
        </is>
      </c>
      <c r="I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tidilutive securities excluded from computation of earnings per share (in shares)</t>
        </is>
      </c>
      <c r="B21" s="4" t="inlineStr">
        <is>
          <t xml:space="preserve"> </t>
        </is>
      </c>
      <c r="C21" s="4" t="inlineStr">
        <is>
          <t xml:space="preserve"> </t>
        </is>
      </c>
      <c r="D21" s="4" t="inlineStr">
        <is>
          <t xml:space="preserve"> </t>
        </is>
      </c>
      <c r="E21" s="5" t="n">
        <v>1790000</v>
      </c>
      <c r="F21" s="5" t="n">
        <v>748000</v>
      </c>
      <c r="G21" s="5" t="n">
        <v>1790000</v>
      </c>
      <c r="H21" s="4" t="inlineStr">
        <is>
          <t xml:space="preserve"> </t>
        </is>
      </c>
      <c r="I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tidilutive securities excluded from computation of earnings per share (in shares)</t>
        </is>
      </c>
      <c r="B24" s="4" t="inlineStr">
        <is>
          <t xml:space="preserve"> </t>
        </is>
      </c>
      <c r="C24" s="4" t="inlineStr">
        <is>
          <t xml:space="preserve"> </t>
        </is>
      </c>
      <c r="D24" s="4" t="inlineStr">
        <is>
          <t xml:space="preserve"> </t>
        </is>
      </c>
      <c r="E24" s="5" t="n">
        <v>1790000</v>
      </c>
      <c r="F24" s="4" t="inlineStr">
        <is>
          <t xml:space="preserve"> </t>
        </is>
      </c>
      <c r="G24" s="5" t="n">
        <v>1790000</v>
      </c>
      <c r="H24" s="4" t="inlineStr">
        <is>
          <t xml:space="preserve"> </t>
        </is>
      </c>
      <c r="I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tidilutive securities excluded from computation of earnings per share (in shares)</t>
        </is>
      </c>
      <c r="B27" s="4" t="inlineStr">
        <is>
          <t xml:space="preserve"> </t>
        </is>
      </c>
      <c r="C27" s="4" t="inlineStr">
        <is>
          <t xml:space="preserve"> </t>
        </is>
      </c>
      <c r="D27" s="4" t="inlineStr">
        <is>
          <t xml:space="preserve"> </t>
        </is>
      </c>
      <c r="E27" s="5" t="n">
        <v>1790000</v>
      </c>
      <c r="F27" s="4" t="inlineStr">
        <is>
          <t xml:space="preserve"> </t>
        </is>
      </c>
      <c r="G27" s="5" t="n">
        <v>1790000</v>
      </c>
      <c r="H27" s="4" t="inlineStr">
        <is>
          <t xml:space="preserve"> </t>
        </is>
      </c>
      <c r="I27" s="4" t="inlineStr">
        <is>
          <t xml:space="preserve"> </t>
        </is>
      </c>
    </row>
  </sheetData>
  <mergeCells count="4">
    <mergeCell ref="A1:A2"/>
    <mergeCell ref="C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31" customWidth="1" min="5" max="5"/>
    <col width="29"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ss Contingencies - Narrative (Details) $ in Thousands, € in Millions</t>
        </is>
      </c>
      <c r="B1" s="2" t="inlineStr">
        <is>
          <t>1 Months Ended</t>
        </is>
      </c>
      <c r="J1" s="2" t="inlineStr">
        <is>
          <t>2 Months Ended</t>
        </is>
      </c>
      <c r="K1" s="2" t="inlineStr">
        <is>
          <t>3 Months Ended</t>
        </is>
      </c>
      <c r="L1" s="2" t="inlineStr">
        <is>
          <t>6 Months Ended</t>
        </is>
      </c>
    </row>
    <row r="2">
      <c r="B2" s="2" t="inlineStr">
        <is>
          <t>Apr. 30, 2024 USD ($)</t>
        </is>
      </c>
      <c r="C2" s="2" t="inlineStr">
        <is>
          <t>Sep. 30, 2017 company</t>
        </is>
      </c>
      <c r="D2" s="2" t="inlineStr">
        <is>
          <t>Feb. 28, 2017 memorandum</t>
        </is>
      </c>
      <c r="E2" s="2" t="inlineStr">
        <is>
          <t>Dec. 31, 2016 appeal judgement</t>
        </is>
      </c>
      <c r="F2" s="2" t="inlineStr">
        <is>
          <t>Aug. 31, 2012 USD ($) notice</t>
        </is>
      </c>
      <c r="G2" s="2" t="inlineStr">
        <is>
          <t>Aug. 31, 2012 EUR (€) notice</t>
        </is>
      </c>
      <c r="H2" s="2" t="inlineStr">
        <is>
          <t>Nov. 30, 2010 USD ($)</t>
        </is>
      </c>
      <c r="I2" s="2" t="inlineStr">
        <is>
          <t>Nov. 30, 2010 EUR (€)</t>
        </is>
      </c>
      <c r="J2" s="2" t="inlineStr">
        <is>
          <t>May 31, 2023 decision</t>
        </is>
      </c>
      <c r="K2" s="2" t="inlineStr">
        <is>
          <t>Sep. 30, 2020 USD ($)</t>
        </is>
      </c>
      <c r="L2" s="2" t="inlineStr">
        <is>
          <t>Sep. 30, 2024 USD ($)</t>
        </is>
      </c>
      <c r="M2" s="2" t="inlineStr">
        <is>
          <t>Mar. 31, 2024 USD ($)</t>
        </is>
      </c>
      <c r="N2" s="2" t="inlineStr">
        <is>
          <t>Mar. 31, 2023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contingency accru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436</v>
      </c>
      <c r="M4" s="6" t="n">
        <v>19988</v>
      </c>
      <c r="N4" s="6" t="n">
        <v>21103</v>
      </c>
    </row>
    <row r="5">
      <c r="A5" s="4" t="inlineStr">
        <is>
          <t>Estimated insurance reco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090</v>
      </c>
      <c r="M5" s="6" t="n">
        <v>7637</v>
      </c>
      <c r="N5" s="4" t="inlineStr">
        <is>
          <t xml:space="preserve"> </t>
        </is>
      </c>
    </row>
    <row r="6">
      <c r="A6" s="4" t="inlineStr">
        <is>
          <t>Loss contingency accru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836</v>
      </c>
      <c r="M6" s="4" t="inlineStr">
        <is>
          <t xml:space="preserve"> </t>
        </is>
      </c>
      <c r="N6" s="4" t="inlineStr">
        <is>
          <t xml:space="preserve"> </t>
        </is>
      </c>
    </row>
    <row r="7">
      <c r="A7" s="4" t="inlineStr">
        <is>
          <t>Loss contingency, accrual,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600</v>
      </c>
      <c r="M7" s="4" t="inlineStr">
        <is>
          <t xml:space="preserve"> </t>
        </is>
      </c>
      <c r="N7" s="4" t="inlineStr">
        <is>
          <t xml:space="preserve"> </t>
        </is>
      </c>
    </row>
    <row r="8">
      <c r="A8" s="4" t="inlineStr">
        <is>
          <t>Per occurrence limits on self insurance for general and product liability coverage through FY 200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000</v>
      </c>
      <c r="M8" s="4" t="inlineStr">
        <is>
          <t xml:space="preserve"> </t>
        </is>
      </c>
      <c r="N8" s="4" t="inlineStr">
        <is>
          <t xml:space="preserve"> </t>
        </is>
      </c>
    </row>
    <row r="9">
      <c r="A9" s="4" t="inlineStr">
        <is>
          <t>Per occurrence limits on self insurance for general and product liability coverage from FY 2004 through current F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000</v>
      </c>
      <c r="M9" s="4" t="inlineStr">
        <is>
          <t xml:space="preserve"> </t>
        </is>
      </c>
      <c r="N9" s="4" t="inlineStr">
        <is>
          <t xml:space="preserve"> </t>
        </is>
      </c>
    </row>
    <row r="10">
      <c r="A10" s="4" t="inlineStr">
        <is>
          <t>General and product liability insurance lim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5000</v>
      </c>
      <c r="M10" s="4" t="inlineStr">
        <is>
          <t xml:space="preserve"> </t>
        </is>
      </c>
      <c r="N10" s="4" t="inlineStr">
        <is>
          <t xml:space="preserve"> </t>
        </is>
      </c>
    </row>
    <row r="11">
      <c r="A11" s="4" t="inlineStr">
        <is>
          <t>Estimation of asbestos-related aggregate liability that is probable and estim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063</v>
      </c>
      <c r="M11" s="4" t="inlineStr">
        <is>
          <t xml:space="preserve"> </t>
        </is>
      </c>
      <c r="N11" s="4" t="inlineStr">
        <is>
          <t xml:space="preserve"> </t>
        </is>
      </c>
    </row>
    <row r="12">
      <c r="A12" s="4" t="inlineStr">
        <is>
          <t>Loss contingency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38 years</t>
        </is>
      </c>
      <c r="M12" s="4" t="inlineStr">
        <is>
          <t xml:space="preserve"> </t>
        </is>
      </c>
      <c r="N12" s="4" t="inlineStr">
        <is>
          <t xml:space="preserve"> </t>
        </is>
      </c>
    </row>
    <row r="13">
      <c r="A13" s="4" t="inlineStr">
        <is>
          <t>Asbestos liability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700</v>
      </c>
      <c r="M13" s="4" t="inlineStr">
        <is>
          <t xml:space="preserve"> </t>
        </is>
      </c>
      <c r="N13" s="4" t="inlineStr">
        <is>
          <t xml:space="preserve"> </t>
        </is>
      </c>
    </row>
    <row r="14">
      <c r="A14" s="4" t="inlineStr">
        <is>
          <t>Gross defense costs prior to retro premiums required by settlemen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65</v>
      </c>
      <c r="L14" s="4" t="inlineStr">
        <is>
          <t xml:space="preserve"> </t>
        </is>
      </c>
      <c r="M14" s="4" t="inlineStr">
        <is>
          <t xml:space="preserve"> </t>
        </is>
      </c>
      <c r="N14" s="4" t="inlineStr">
        <is>
          <t xml:space="preserve"> </t>
        </is>
      </c>
    </row>
    <row r="15">
      <c r="A15" s="4" t="inlineStr">
        <is>
          <t>Indemnity costs covered by insuranc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v>
      </c>
      <c r="M15" s="4" t="inlineStr">
        <is>
          <t xml:space="preserve"> </t>
        </is>
      </c>
      <c r="N15" s="4" t="inlineStr">
        <is>
          <t xml:space="preserve"> </t>
        </is>
      </c>
    </row>
    <row r="16">
      <c r="A16" s="4" t="inlineStr">
        <is>
          <t>Net accrued general and product liability, end of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269</v>
      </c>
      <c r="M16" s="4" t="inlineStr">
        <is>
          <t xml:space="preserve"> </t>
        </is>
      </c>
      <c r="N16" s="4" t="inlineStr">
        <is>
          <t xml:space="preserve"> </t>
        </is>
      </c>
    </row>
    <row r="17">
      <c r="A17" s="4" t="inlineStr">
        <is>
          <t>Loss contingency, damages sought, value</t>
        </is>
      </c>
      <c r="B17" s="6" t="n">
        <v>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unt of alleged taxes owed</t>
        </is>
      </c>
      <c r="B18" s="4" t="inlineStr">
        <is>
          <t xml:space="preserve"> </t>
        </is>
      </c>
      <c r="C18" s="4" t="inlineStr">
        <is>
          <t xml:space="preserve"> </t>
        </is>
      </c>
      <c r="D18" s="4" t="inlineStr">
        <is>
          <t xml:space="preserve"> </t>
        </is>
      </c>
      <c r="E18" s="4" t="inlineStr">
        <is>
          <t xml:space="preserve"> </t>
        </is>
      </c>
      <c r="F18" s="6" t="n">
        <v>7500</v>
      </c>
      <c r="G18" s="10" t="n">
        <v>6.7</v>
      </c>
      <c r="H18" s="6" t="n">
        <v>2100</v>
      </c>
      <c r="I18" s="10" t="n">
        <v>1.9</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unt of alleged taxes owed including penalties and interest</t>
        </is>
      </c>
      <c r="B19" s="4" t="inlineStr">
        <is>
          <t xml:space="preserve"> </t>
        </is>
      </c>
      <c r="C19" s="4" t="inlineStr">
        <is>
          <t xml:space="preserve"> </t>
        </is>
      </c>
      <c r="D19" s="4" t="inlineStr">
        <is>
          <t xml:space="preserve"> </t>
        </is>
      </c>
      <c r="E19" s="4" t="inlineStr">
        <is>
          <t xml:space="preserve"> </t>
        </is>
      </c>
      <c r="F19" s="6" t="n">
        <v>3100</v>
      </c>
      <c r="G19" s="10" t="n">
        <v>2.8</v>
      </c>
      <c r="H19" s="6" t="n">
        <v>2400</v>
      </c>
      <c r="I19" s="10" t="n">
        <v>2.2</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tax assessment notices, issued | notice</t>
        </is>
      </c>
      <c r="B20" s="4" t="inlineStr">
        <is>
          <t xml:space="preserve"> </t>
        </is>
      </c>
      <c r="C20" s="4" t="inlineStr">
        <is>
          <t xml:space="preserve"> </t>
        </is>
      </c>
      <c r="D20" s="4" t="inlineStr">
        <is>
          <t xml:space="preserve"> </t>
        </is>
      </c>
      <c r="E20" s="4" t="inlineStr">
        <is>
          <t xml:space="preserve"> </t>
        </is>
      </c>
      <c r="F20" s="5" t="n">
        <v>4</v>
      </c>
      <c r="G20" s="5" t="n">
        <v>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appeals in Italian supreme court | appeal</t>
        </is>
      </c>
      <c r="B21" s="4" t="inlineStr">
        <is>
          <t xml:space="preserve"> </t>
        </is>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positive judgments on tax assessments | judgement</t>
        </is>
      </c>
      <c r="B22" s="4" t="inlineStr">
        <is>
          <t xml:space="preserve"> </t>
        </is>
      </c>
      <c r="C22" s="4" t="inlineStr">
        <is>
          <t xml:space="preserve"> </t>
        </is>
      </c>
      <c r="D22" s="4" t="inlineStr">
        <is>
          <t xml:space="preserve"> </t>
        </is>
      </c>
      <c r="E22" s="5"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filed memorandum before the italian supreme court | memorandum</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decisions | deci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v>
      </c>
      <c r="K24" s="4" t="inlineStr">
        <is>
          <t xml:space="preserve"> </t>
        </is>
      </c>
      <c r="L24" s="4" t="inlineStr">
        <is>
          <t xml:space="preserve"> </t>
        </is>
      </c>
      <c r="M24" s="4" t="inlineStr">
        <is>
          <t xml:space="preserve"> </t>
        </is>
      </c>
      <c r="N24" s="4" t="inlineStr">
        <is>
          <t xml:space="preserve"> </t>
        </is>
      </c>
    </row>
    <row r="25">
      <c r="A25" s="4" t="inlineStr">
        <is>
          <t>Number of companies as co-defendants | company</t>
        </is>
      </c>
      <c r="B25" s="4" t="inlineStr">
        <is>
          <t xml:space="preserve"> </t>
        </is>
      </c>
      <c r="C25" s="5" t="n">
        <v>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rual for environmental 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752</v>
      </c>
      <c r="M26" s="4" t="inlineStr">
        <is>
          <t xml:space="preserve"> </t>
        </is>
      </c>
      <c r="N26" s="4" t="inlineStr">
        <is>
          <t xml:space="preserve"> </t>
        </is>
      </c>
    </row>
    <row r="27">
      <c r="A27" s="4" t="inlineStr">
        <is>
          <t>Magnete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ss contingency accr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15</v>
      </c>
      <c r="M29" s="4" t="inlineStr">
        <is>
          <t xml:space="preserve"> </t>
        </is>
      </c>
      <c r="N29" s="4" t="inlineStr">
        <is>
          <t xml:space="preserve"> </t>
        </is>
      </c>
    </row>
    <row r="30">
      <c r="A30" s="4" t="inlineStr">
        <is>
          <t>DE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Product Liability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ccrual for environmental loss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30</v>
      </c>
      <c r="M32" s="4" t="inlineStr">
        <is>
          <t xml:space="preserve"> </t>
        </is>
      </c>
      <c r="N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Product Liability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duct liability coverage lim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000</v>
      </c>
      <c r="M35" s="4" t="inlineStr">
        <is>
          <t xml:space="preserve"> </t>
        </is>
      </c>
      <c r="N35" s="4" t="inlineStr">
        <is>
          <t xml:space="preserve"> </t>
        </is>
      </c>
    </row>
    <row r="36">
      <c r="A36" s="4" t="inlineStr">
        <is>
          <t>Estimation of asbestos-related aggregate liability that is probable and estim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900</v>
      </c>
      <c r="M36" s="4" t="inlineStr">
        <is>
          <t xml:space="preserve"> </t>
        </is>
      </c>
      <c r="N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Product Liability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duct liability coverage lim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000</v>
      </c>
      <c r="M39" s="4" t="inlineStr">
        <is>
          <t xml:space="preserve"> </t>
        </is>
      </c>
      <c r="N39" s="4" t="inlineStr">
        <is>
          <t xml:space="preserve"> </t>
        </is>
      </c>
    </row>
    <row r="40">
      <c r="A40" s="4" t="inlineStr">
        <is>
          <t>Estimation of asbestos-related aggregate liability that is probable and estim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8900</v>
      </c>
      <c r="M40" s="4" t="inlineStr">
        <is>
          <t xml:space="preserve"> </t>
        </is>
      </c>
      <c r="N40" s="4" t="inlineStr">
        <is>
          <t xml:space="preserve"> </t>
        </is>
      </c>
    </row>
    <row r="41">
      <c r="A41" s="4" t="inlineStr">
        <is>
          <t>Litigation settlement claim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650</v>
      </c>
      <c r="L41" s="4" t="inlineStr">
        <is>
          <t xml:space="preserve"> </t>
        </is>
      </c>
      <c r="M41" s="4" t="inlineStr">
        <is>
          <t xml:space="preserve"> </t>
        </is>
      </c>
      <c r="N41" s="4" t="inlineStr">
        <is>
          <t xml:space="preserve"> </t>
        </is>
      </c>
    </row>
  </sheetData>
  <mergeCells count="2">
    <mergeCell ref="A1:A2"/>
    <mergeCell ref="B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ss Contingencies - Schedule of Reconciliation for Accrued General and Product Liability (Details) - USD ($) $ in Thousands</t>
        </is>
      </c>
      <c r="B1" s="2" t="inlineStr">
        <is>
          <t>6 Months Ended</t>
        </is>
      </c>
      <c r="C1" s="2" t="inlineStr">
        <is>
          <t>12 Months Ended</t>
        </is>
      </c>
    </row>
    <row r="2">
      <c r="B2" s="2" t="inlineStr">
        <is>
          <t>Sep. 30, 2024</t>
        </is>
      </c>
      <c r="C2" s="2" t="inlineStr">
        <is>
          <t>Mar. 31, 2024</t>
        </is>
      </c>
    </row>
    <row r="3">
      <c r="A3" s="3" t="inlineStr">
        <is>
          <t>Loss Contingency Accrual [Roll Forward]</t>
        </is>
      </c>
      <c r="B3" s="4" t="inlineStr">
        <is>
          <t xml:space="preserve"> </t>
        </is>
      </c>
      <c r="C3" s="4" t="inlineStr">
        <is>
          <t xml:space="preserve"> </t>
        </is>
      </c>
    </row>
    <row r="4">
      <c r="A4" s="4" t="inlineStr">
        <is>
          <t>Accrued general and product liability, beginning of period</t>
        </is>
      </c>
      <c r="B4" s="6" t="n">
        <v>19988</v>
      </c>
      <c r="C4" s="6" t="n">
        <v>21103</v>
      </c>
    </row>
    <row r="5">
      <c r="A5" s="4" t="inlineStr">
        <is>
          <t>Estimated insurance recoveries</t>
        </is>
      </c>
      <c r="B5" s="5" t="n">
        <v>-549</v>
      </c>
      <c r="C5" s="5" t="n">
        <v>-634</v>
      </c>
    </row>
    <row r="6">
      <c r="A6" s="4" t="inlineStr">
        <is>
          <t>Add provision for claims</t>
        </is>
      </c>
      <c r="B6" s="5" t="n">
        <v>1502</v>
      </c>
      <c r="C6" s="5" t="n">
        <v>2226</v>
      </c>
    </row>
    <row r="7">
      <c r="A7" s="4" t="inlineStr">
        <is>
          <t>Deduct payments for claims</t>
        </is>
      </c>
      <c r="B7" s="5" t="n">
        <v>-1505</v>
      </c>
      <c r="C7" s="5" t="n">
        <v>-2707</v>
      </c>
    </row>
    <row r="8">
      <c r="A8" s="4" t="inlineStr">
        <is>
          <t>Accrued general and product liability, end of period</t>
        </is>
      </c>
      <c r="B8" s="5" t="n">
        <v>19436</v>
      </c>
      <c r="C8" s="5" t="n">
        <v>19988</v>
      </c>
    </row>
    <row r="9">
      <c r="A9" s="4" t="inlineStr">
        <is>
          <t>Estimated insurance recoveries</t>
        </is>
      </c>
      <c r="B9" s="5" t="n">
        <v>-7090</v>
      </c>
      <c r="C9" s="5" t="n">
        <v>-7637</v>
      </c>
    </row>
    <row r="10">
      <c r="A10" s="4" t="inlineStr">
        <is>
          <t>Net accrued general and product liability, end of period</t>
        </is>
      </c>
      <c r="B10" s="6" t="n">
        <v>12346</v>
      </c>
      <c r="C10" s="6" t="n">
        <v>123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5</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4908</v>
      </c>
      <c r="C4" s="6" t="n">
        <v>5100</v>
      </c>
      <c r="D4" s="6" t="n">
        <v>-1488</v>
      </c>
      <c r="E4" s="6" t="n">
        <v>8494</v>
      </c>
      <c r="F4" s="4" t="inlineStr">
        <is>
          <t xml:space="preserve"> </t>
        </is>
      </c>
    </row>
    <row r="5">
      <c r="A5" s="4" t="inlineStr">
        <is>
          <t>Effective income tax rate</t>
        </is>
      </c>
      <c r="B5" s="9" t="n">
        <v>0.25</v>
      </c>
      <c r="C5" s="9" t="n">
        <v>0.24</v>
      </c>
      <c r="D5" s="9" t="n">
        <v>0.19</v>
      </c>
      <c r="E5" s="9" t="n">
        <v>0.25</v>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income tax rate</t>
        </is>
      </c>
      <c r="B8" s="4" t="inlineStr">
        <is>
          <t xml:space="preserve"> </t>
        </is>
      </c>
      <c r="C8" s="4" t="inlineStr">
        <is>
          <t xml:space="preserve"> </t>
        </is>
      </c>
      <c r="D8" s="4" t="inlineStr">
        <is>
          <t xml:space="preserve"> </t>
        </is>
      </c>
      <c r="E8" s="4" t="inlineStr">
        <is>
          <t xml:space="preserve"> </t>
        </is>
      </c>
      <c r="F8" s="9" t="n">
        <v>0.26</v>
      </c>
    </row>
    <row r="9">
      <c r="A9" s="4" t="inlineStr">
        <is>
          <t>Effective income tax rate reconciliation, pension settlement expense</t>
        </is>
      </c>
      <c r="B9" s="4" t="inlineStr">
        <is>
          <t xml:space="preserve"> </t>
        </is>
      </c>
      <c r="C9" s="4" t="inlineStr">
        <is>
          <t xml:space="preserve"> </t>
        </is>
      </c>
      <c r="D9" s="4" t="inlineStr">
        <is>
          <t xml:space="preserve"> </t>
        </is>
      </c>
      <c r="E9" s="4" t="inlineStr">
        <is>
          <t xml:space="preserve"> </t>
        </is>
      </c>
      <c r="F9" s="9" t="n">
        <v>0.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Schedule of Changes in AOCL by Component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85806</v>
      </c>
      <c r="C4" s="6" t="n">
        <v>846957</v>
      </c>
      <c r="D4" s="6" t="n">
        <v>882063</v>
      </c>
      <c r="E4" s="6" t="n">
        <v>833797</v>
      </c>
    </row>
    <row r="5">
      <c r="A5" s="4" t="inlineStr">
        <is>
          <t>Other comprehensive income (loss) before reclassification</t>
        </is>
      </c>
      <c r="B5" s="5" t="n">
        <v>11769</v>
      </c>
      <c r="C5" s="4" t="inlineStr">
        <is>
          <t xml:space="preserve"> </t>
        </is>
      </c>
      <c r="D5" s="5" t="n">
        <v>10230</v>
      </c>
      <c r="E5" s="4" t="inlineStr">
        <is>
          <t xml:space="preserve"> </t>
        </is>
      </c>
    </row>
    <row r="6">
      <c r="A6" s="4" t="inlineStr">
        <is>
          <t>Amounts reclassified from other comprehensive loss</t>
        </is>
      </c>
      <c r="B6" s="5" t="n">
        <v>17542</v>
      </c>
      <c r="C6" s="4" t="inlineStr">
        <is>
          <t xml:space="preserve"> </t>
        </is>
      </c>
      <c r="D6" s="5" t="n">
        <v>14745</v>
      </c>
      <c r="E6" s="4" t="inlineStr">
        <is>
          <t xml:space="preserve"> </t>
        </is>
      </c>
    </row>
    <row r="7">
      <c r="A7" s="4" t="inlineStr">
        <is>
          <t>Total other comprehensive income (loss)</t>
        </is>
      </c>
      <c r="B7" s="5" t="n">
        <v>29311</v>
      </c>
      <c r="C7" s="5" t="n">
        <v>-10156</v>
      </c>
      <c r="D7" s="5" t="n">
        <v>24975</v>
      </c>
      <c r="E7" s="5" t="n">
        <v>-6672</v>
      </c>
    </row>
    <row r="8">
      <c r="A8" s="4" t="inlineStr">
        <is>
          <t>Ending balance</t>
        </is>
      </c>
      <c r="B8" s="5" t="n">
        <v>896130</v>
      </c>
      <c r="C8" s="5" t="n">
        <v>853998</v>
      </c>
      <c r="D8" s="5" t="n">
        <v>896130</v>
      </c>
      <c r="E8" s="5" t="n">
        <v>853998</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4013</v>
      </c>
      <c r="C11" s="5" t="n">
        <v>-34559</v>
      </c>
      <c r="D11" s="5" t="n">
        <v>-39677</v>
      </c>
      <c r="E11" s="5" t="n">
        <v>-38043</v>
      </c>
    </row>
    <row r="12">
      <c r="A12" s="4" t="inlineStr">
        <is>
          <t>Ending balance</t>
        </is>
      </c>
      <c r="B12" s="5" t="n">
        <v>-14702</v>
      </c>
      <c r="C12" s="6" t="n">
        <v>-44715</v>
      </c>
      <c r="D12" s="5" t="n">
        <v>-14702</v>
      </c>
      <c r="E12" s="6" t="n">
        <v>-44715</v>
      </c>
    </row>
    <row r="13">
      <c r="A13" s="4" t="inlineStr">
        <is>
          <t>Retirement Obligation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0727</v>
      </c>
      <c r="C15" s="4" t="inlineStr">
        <is>
          <t xml:space="preserve"> </t>
        </is>
      </c>
      <c r="D15" s="5" t="n">
        <v>-10696</v>
      </c>
      <c r="E15" s="4" t="inlineStr">
        <is>
          <t xml:space="preserve"> </t>
        </is>
      </c>
    </row>
    <row r="16">
      <c r="A16" s="4" t="inlineStr">
        <is>
          <t>Other comprehensive income (loss) before reclassification</t>
        </is>
      </c>
      <c r="B16" s="5" t="n">
        <v>2418</v>
      </c>
      <c r="C16" s="4" t="inlineStr">
        <is>
          <t xml:space="preserve"> </t>
        </is>
      </c>
      <c r="D16" s="5" t="n">
        <v>2241</v>
      </c>
      <c r="E16" s="4" t="inlineStr">
        <is>
          <t xml:space="preserve"> </t>
        </is>
      </c>
    </row>
    <row r="17">
      <c r="A17" s="4" t="inlineStr">
        <is>
          <t>Amounts reclassified from other comprehensive loss</t>
        </is>
      </c>
      <c r="B17" s="5" t="n">
        <v>17618</v>
      </c>
      <c r="C17" s="4" t="inlineStr">
        <is>
          <t xml:space="preserve"> </t>
        </is>
      </c>
      <c r="D17" s="5" t="n">
        <v>17764</v>
      </c>
      <c r="E17" s="4" t="inlineStr">
        <is>
          <t xml:space="preserve"> </t>
        </is>
      </c>
    </row>
    <row r="18">
      <c r="A18" s="4" t="inlineStr">
        <is>
          <t>Total other comprehensive income (loss)</t>
        </is>
      </c>
      <c r="B18" s="5" t="n">
        <v>20036</v>
      </c>
      <c r="C18" s="4" t="inlineStr">
        <is>
          <t xml:space="preserve"> </t>
        </is>
      </c>
      <c r="D18" s="5" t="n">
        <v>20005</v>
      </c>
      <c r="E18" s="4" t="inlineStr">
        <is>
          <t xml:space="preserve"> </t>
        </is>
      </c>
    </row>
    <row r="19">
      <c r="A19" s="4" t="inlineStr">
        <is>
          <t>Ending balance</t>
        </is>
      </c>
      <c r="B19" s="5" t="n">
        <v>9309</v>
      </c>
      <c r="C19" s="4" t="inlineStr">
        <is>
          <t xml:space="preserve"> </t>
        </is>
      </c>
      <c r="D19" s="5" t="n">
        <v>9309</v>
      </c>
      <c r="E19" s="4" t="inlineStr">
        <is>
          <t xml:space="preserve"> </t>
        </is>
      </c>
    </row>
    <row r="20">
      <c r="A20" s="4" t="inlineStr">
        <is>
          <t>Foreign Currency</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36205</v>
      </c>
      <c r="C22" s="4" t="inlineStr">
        <is>
          <t xml:space="preserve"> </t>
        </is>
      </c>
      <c r="D22" s="5" t="n">
        <v>-32785</v>
      </c>
      <c r="E22" s="4" t="inlineStr">
        <is>
          <t xml:space="preserve"> </t>
        </is>
      </c>
    </row>
    <row r="23">
      <c r="A23" s="4" t="inlineStr">
        <is>
          <t>Other comprehensive income (loss) before reclassification</t>
        </is>
      </c>
      <c r="B23" s="5" t="n">
        <v>12737</v>
      </c>
      <c r="C23" s="4" t="inlineStr">
        <is>
          <t xml:space="preserve"> </t>
        </is>
      </c>
      <c r="D23" s="5" t="n">
        <v>9317</v>
      </c>
      <c r="E23" s="4" t="inlineStr">
        <is>
          <t xml:space="preserve"> </t>
        </is>
      </c>
    </row>
    <row r="24">
      <c r="A24" s="4" t="inlineStr">
        <is>
          <t>Amounts reclassified from other comprehensive loss</t>
        </is>
      </c>
      <c r="B24" s="5" t="n">
        <v>0</v>
      </c>
      <c r="C24" s="4" t="inlineStr">
        <is>
          <t xml:space="preserve"> </t>
        </is>
      </c>
      <c r="D24" s="5" t="n">
        <v>0</v>
      </c>
      <c r="E24" s="4" t="inlineStr">
        <is>
          <t xml:space="preserve"> </t>
        </is>
      </c>
    </row>
    <row r="25">
      <c r="A25" s="4" t="inlineStr">
        <is>
          <t>Total other comprehensive income (loss)</t>
        </is>
      </c>
      <c r="B25" s="5" t="n">
        <v>12737</v>
      </c>
      <c r="C25" s="4" t="inlineStr">
        <is>
          <t xml:space="preserve"> </t>
        </is>
      </c>
      <c r="D25" s="5" t="n">
        <v>9317</v>
      </c>
      <c r="E25" s="4" t="inlineStr">
        <is>
          <t xml:space="preserve"> </t>
        </is>
      </c>
    </row>
    <row r="26">
      <c r="A26" s="4" t="inlineStr">
        <is>
          <t>Ending balance</t>
        </is>
      </c>
      <c r="B26" s="5" t="n">
        <v>-23468</v>
      </c>
      <c r="C26" s="4" t="inlineStr">
        <is>
          <t xml:space="preserve"> </t>
        </is>
      </c>
      <c r="D26" s="5" t="n">
        <v>-23468</v>
      </c>
      <c r="E26" s="4" t="inlineStr">
        <is>
          <t xml:space="preserve"> </t>
        </is>
      </c>
    </row>
    <row r="27">
      <c r="A27" s="4" t="inlineStr">
        <is>
          <t>Change in Derivatives Qualifying as Hedge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919</v>
      </c>
      <c r="C29" s="4" t="inlineStr">
        <is>
          <t xml:space="preserve"> </t>
        </is>
      </c>
      <c r="D29" s="5" t="n">
        <v>3804</v>
      </c>
      <c r="E29" s="4" t="inlineStr">
        <is>
          <t xml:space="preserve"> </t>
        </is>
      </c>
    </row>
    <row r="30">
      <c r="A30" s="4" t="inlineStr">
        <is>
          <t>Other comprehensive income (loss) before reclassification</t>
        </is>
      </c>
      <c r="B30" s="5" t="n">
        <v>-3386</v>
      </c>
      <c r="C30" s="4" t="inlineStr">
        <is>
          <t xml:space="preserve"> </t>
        </is>
      </c>
      <c r="D30" s="5" t="n">
        <v>-1328</v>
      </c>
      <c r="E30" s="4" t="inlineStr">
        <is>
          <t xml:space="preserve"> </t>
        </is>
      </c>
    </row>
    <row r="31">
      <c r="A31" s="4" t="inlineStr">
        <is>
          <t>Amounts reclassified from other comprehensive loss</t>
        </is>
      </c>
      <c r="B31" s="5" t="n">
        <v>-76</v>
      </c>
      <c r="C31" s="4" t="inlineStr">
        <is>
          <t xml:space="preserve"> </t>
        </is>
      </c>
      <c r="D31" s="5" t="n">
        <v>-3019</v>
      </c>
      <c r="E31" s="4" t="inlineStr">
        <is>
          <t xml:space="preserve"> </t>
        </is>
      </c>
    </row>
    <row r="32">
      <c r="A32" s="4" t="inlineStr">
        <is>
          <t>Total other comprehensive income (loss)</t>
        </is>
      </c>
      <c r="B32" s="5" t="n">
        <v>-3462</v>
      </c>
      <c r="C32" s="4" t="inlineStr">
        <is>
          <t xml:space="preserve"> </t>
        </is>
      </c>
      <c r="D32" s="5" t="n">
        <v>-4347</v>
      </c>
      <c r="E32" s="4" t="inlineStr">
        <is>
          <t xml:space="preserve"> </t>
        </is>
      </c>
    </row>
    <row r="33">
      <c r="A33" s="4" t="inlineStr">
        <is>
          <t>Ending balance</t>
        </is>
      </c>
      <c r="B33" s="6" t="n">
        <v>-543</v>
      </c>
      <c r="C33" s="4" t="inlineStr">
        <is>
          <t xml:space="preserve"> </t>
        </is>
      </c>
      <c r="D33" s="6" t="n">
        <v>-543</v>
      </c>
      <c r="E3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Accumulated Other Comprehensive Loss - Schedule of Amounts Reclassified Out of AOCL (Details) - USD ($) $ in Thousands</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operating income (expense)</t>
        </is>
      </c>
      <c r="B4" s="6" t="n">
        <v>-23806</v>
      </c>
      <c r="C4" s="4" t="inlineStr">
        <is>
          <t xml:space="preserve"> </t>
        </is>
      </c>
      <c r="D4" s="6" t="n">
        <v>-393</v>
      </c>
      <c r="E4" s="4" t="inlineStr">
        <is>
          <t xml:space="preserve"> </t>
        </is>
      </c>
      <c r="F4" s="6" t="n">
        <v>-24484</v>
      </c>
      <c r="G4" s="6" t="n">
        <v>-605</v>
      </c>
    </row>
    <row r="5">
      <c r="A5" s="4" t="inlineStr">
        <is>
          <t>Cost of products sold</t>
        </is>
      </c>
      <c r="B5" s="5" t="n">
        <v>167531</v>
      </c>
      <c r="C5" s="4" t="inlineStr">
        <is>
          <t xml:space="preserve"> </t>
        </is>
      </c>
      <c r="D5" s="5" t="n">
        <v>158424</v>
      </c>
      <c r="E5" s="4" t="inlineStr">
        <is>
          <t xml:space="preserve"> </t>
        </is>
      </c>
      <c r="F5" s="5" t="n">
        <v>318227</v>
      </c>
      <c r="G5" s="5" t="n">
        <v>307266</v>
      </c>
    </row>
    <row r="6">
      <c r="A6" s="4" t="inlineStr">
        <is>
          <t>Foreign currency</t>
        </is>
      </c>
      <c r="B6" s="5" t="n">
        <v>792</v>
      </c>
      <c r="C6" s="4" t="inlineStr">
        <is>
          <t xml:space="preserve"> </t>
        </is>
      </c>
      <c r="D6" s="5" t="n">
        <v>-1746</v>
      </c>
      <c r="E6" s="4" t="inlineStr">
        <is>
          <t xml:space="preserve"> </t>
        </is>
      </c>
      <c r="F6" s="5" t="n">
        <v>398</v>
      </c>
      <c r="G6" s="5" t="n">
        <v>-2230</v>
      </c>
    </row>
    <row r="7">
      <c r="A7" s="4" t="inlineStr">
        <is>
          <t>Income (loss) before income tax expense (benefit)</t>
        </is>
      </c>
      <c r="B7" s="5" t="n">
        <v>-19951</v>
      </c>
      <c r="C7" s="4" t="inlineStr">
        <is>
          <t xml:space="preserve"> </t>
        </is>
      </c>
      <c r="D7" s="5" t="n">
        <v>20913</v>
      </c>
      <c r="E7" s="4" t="inlineStr">
        <is>
          <t xml:space="preserve"> </t>
        </is>
      </c>
      <c r="F7" s="5" t="n">
        <v>-7902</v>
      </c>
      <c r="G7" s="5" t="n">
        <v>33582</v>
      </c>
    </row>
    <row r="8">
      <c r="A8" s="4" t="inlineStr">
        <is>
          <t>Tax (benefit) expense</t>
        </is>
      </c>
      <c r="B8" s="5" t="n">
        <v>4908</v>
      </c>
      <c r="C8" s="4" t="inlineStr">
        <is>
          <t xml:space="preserve"> </t>
        </is>
      </c>
      <c r="D8" s="5" t="n">
        <v>-5100</v>
      </c>
      <c r="E8" s="4" t="inlineStr">
        <is>
          <t xml:space="preserve"> </t>
        </is>
      </c>
      <c r="F8" s="5" t="n">
        <v>1488</v>
      </c>
      <c r="G8" s="5" t="n">
        <v>-8494</v>
      </c>
    </row>
    <row r="9">
      <c r="A9" s="4" t="inlineStr">
        <is>
          <t>Net income (loss)</t>
        </is>
      </c>
      <c r="B9" s="5" t="n">
        <v>-15043</v>
      </c>
      <c r="C9" s="6" t="n">
        <v>8629</v>
      </c>
      <c r="D9" s="6" t="n">
        <v>15813</v>
      </c>
      <c r="E9" s="6" t="n">
        <v>9275</v>
      </c>
      <c r="F9" s="5" t="n">
        <v>-6414</v>
      </c>
      <c r="G9" s="6" t="n">
        <v>25088</v>
      </c>
    </row>
    <row r="10">
      <c r="A10" s="4" t="inlineStr">
        <is>
          <t>Net amortization of prior service cost and pension settlement expense | Amount reclassified from AOC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nonoperating income (expense)</t>
        </is>
      </c>
      <c r="B12" s="5" t="n">
        <v>23396</v>
      </c>
      <c r="C12" s="4" t="inlineStr">
        <is>
          <t xml:space="preserve"> </t>
        </is>
      </c>
      <c r="D12" s="4" t="inlineStr">
        <is>
          <t xml:space="preserve"> </t>
        </is>
      </c>
      <c r="E12" s="4" t="inlineStr">
        <is>
          <t xml:space="preserve"> </t>
        </is>
      </c>
      <c r="F12" s="5" t="n">
        <v>23590</v>
      </c>
      <c r="G12" s="4" t="inlineStr">
        <is>
          <t xml:space="preserve"> </t>
        </is>
      </c>
    </row>
    <row r="13">
      <c r="A13" s="4" t="inlineStr">
        <is>
          <t>Income (loss) before income tax expense (benefit)</t>
        </is>
      </c>
      <c r="B13" s="5" t="n">
        <v>23396</v>
      </c>
      <c r="C13" s="4" t="inlineStr">
        <is>
          <t xml:space="preserve"> </t>
        </is>
      </c>
      <c r="D13" s="4" t="inlineStr">
        <is>
          <t xml:space="preserve"> </t>
        </is>
      </c>
      <c r="E13" s="4" t="inlineStr">
        <is>
          <t xml:space="preserve"> </t>
        </is>
      </c>
      <c r="F13" s="5" t="n">
        <v>23590</v>
      </c>
      <c r="G13" s="4" t="inlineStr">
        <is>
          <t xml:space="preserve"> </t>
        </is>
      </c>
    </row>
    <row r="14">
      <c r="A14" s="4" t="inlineStr">
        <is>
          <t>Tax (benefit) expense</t>
        </is>
      </c>
      <c r="B14" s="5" t="n">
        <v>-5778</v>
      </c>
      <c r="C14" s="4" t="inlineStr">
        <is>
          <t xml:space="preserve"> </t>
        </is>
      </c>
      <c r="D14" s="4" t="inlineStr">
        <is>
          <t xml:space="preserve"> </t>
        </is>
      </c>
      <c r="E14" s="4" t="inlineStr">
        <is>
          <t xml:space="preserve"> </t>
        </is>
      </c>
      <c r="F14" s="5" t="n">
        <v>-5826</v>
      </c>
      <c r="G14" s="4" t="inlineStr">
        <is>
          <t xml:space="preserve"> </t>
        </is>
      </c>
    </row>
    <row r="15">
      <c r="A15" s="4" t="inlineStr">
        <is>
          <t>Net income (loss)</t>
        </is>
      </c>
      <c r="B15" s="5" t="n">
        <v>17618</v>
      </c>
      <c r="C15" s="4" t="inlineStr">
        <is>
          <t xml:space="preserve"> </t>
        </is>
      </c>
      <c r="D15" s="4" t="inlineStr">
        <is>
          <t xml:space="preserve"> </t>
        </is>
      </c>
      <c r="E15" s="4" t="inlineStr">
        <is>
          <t xml:space="preserve"> </t>
        </is>
      </c>
      <c r="F15" s="5" t="n">
        <v>17764</v>
      </c>
      <c r="G15" s="4" t="inlineStr">
        <is>
          <t xml:space="preserve"> </t>
        </is>
      </c>
    </row>
    <row r="16">
      <c r="A16" s="4" t="inlineStr">
        <is>
          <t>Change in derivatives qualifying as hedges | Amount reclassified from AOC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 of products sold</t>
        </is>
      </c>
      <c r="B18" s="5" t="n">
        <v>5</v>
      </c>
      <c r="C18" s="4" t="inlineStr">
        <is>
          <t xml:space="preserve"> </t>
        </is>
      </c>
      <c r="D18" s="4" t="inlineStr">
        <is>
          <t xml:space="preserve"> </t>
        </is>
      </c>
      <c r="E18" s="4" t="inlineStr">
        <is>
          <t xml:space="preserve"> </t>
        </is>
      </c>
      <c r="F18" s="5" t="n">
        <v>64</v>
      </c>
      <c r="G18" s="4" t="inlineStr">
        <is>
          <t xml:space="preserve"> </t>
        </is>
      </c>
    </row>
    <row r="19">
      <c r="A19" s="4" t="inlineStr">
        <is>
          <t>Interest expense</t>
        </is>
      </c>
      <c r="B19" s="5" t="n">
        <v>-3406</v>
      </c>
      <c r="C19" s="4" t="inlineStr">
        <is>
          <t xml:space="preserve"> </t>
        </is>
      </c>
      <c r="D19" s="4" t="inlineStr">
        <is>
          <t xml:space="preserve"> </t>
        </is>
      </c>
      <c r="E19" s="4" t="inlineStr">
        <is>
          <t xml:space="preserve"> </t>
        </is>
      </c>
      <c r="F19" s="5" t="n">
        <v>-6757</v>
      </c>
      <c r="G19" s="4" t="inlineStr">
        <is>
          <t xml:space="preserve"> </t>
        </is>
      </c>
    </row>
    <row r="20">
      <c r="A20" s="4" t="inlineStr">
        <is>
          <t>Foreign currency</t>
        </is>
      </c>
      <c r="B20" s="5" t="n">
        <v>3298</v>
      </c>
      <c r="C20" s="4" t="inlineStr">
        <is>
          <t xml:space="preserve"> </t>
        </is>
      </c>
      <c r="D20" s="4" t="inlineStr">
        <is>
          <t xml:space="preserve"> </t>
        </is>
      </c>
      <c r="E20" s="4" t="inlineStr">
        <is>
          <t xml:space="preserve"> </t>
        </is>
      </c>
      <c r="F20" s="5" t="n">
        <v>2601</v>
      </c>
      <c r="G20" s="4" t="inlineStr">
        <is>
          <t xml:space="preserve"> </t>
        </is>
      </c>
    </row>
    <row r="21">
      <c r="A21" s="4" t="inlineStr">
        <is>
          <t>Income (loss) before income tax expense (benefit)</t>
        </is>
      </c>
      <c r="B21" s="5" t="n">
        <v>-103</v>
      </c>
      <c r="C21" s="4" t="inlineStr">
        <is>
          <t xml:space="preserve"> </t>
        </is>
      </c>
      <c r="D21" s="4" t="inlineStr">
        <is>
          <t xml:space="preserve"> </t>
        </is>
      </c>
      <c r="E21" s="4" t="inlineStr">
        <is>
          <t xml:space="preserve"> </t>
        </is>
      </c>
      <c r="F21" s="5" t="n">
        <v>-4092</v>
      </c>
      <c r="G21" s="4" t="inlineStr">
        <is>
          <t xml:space="preserve"> </t>
        </is>
      </c>
    </row>
    <row r="22">
      <c r="A22" s="4" t="inlineStr">
        <is>
          <t>Tax (benefit) expense</t>
        </is>
      </c>
      <c r="B22" s="5" t="n">
        <v>27</v>
      </c>
      <c r="C22" s="4" t="inlineStr">
        <is>
          <t xml:space="preserve"> </t>
        </is>
      </c>
      <c r="D22" s="4" t="inlineStr">
        <is>
          <t xml:space="preserve"> </t>
        </is>
      </c>
      <c r="E22" s="4" t="inlineStr">
        <is>
          <t xml:space="preserve"> </t>
        </is>
      </c>
      <c r="F22" s="5" t="n">
        <v>1073</v>
      </c>
      <c r="G22" s="4" t="inlineStr">
        <is>
          <t xml:space="preserve"> </t>
        </is>
      </c>
    </row>
    <row r="23">
      <c r="A23" s="4" t="inlineStr">
        <is>
          <t>Net income (loss)</t>
        </is>
      </c>
      <c r="B23" s="6" t="n">
        <v>-76</v>
      </c>
      <c r="C23" s="4" t="inlineStr">
        <is>
          <t xml:space="preserve"> </t>
        </is>
      </c>
      <c r="D23" s="4" t="inlineStr">
        <is>
          <t xml:space="preserve"> </t>
        </is>
      </c>
      <c r="E23" s="4" t="inlineStr">
        <is>
          <t xml:space="preserve"> </t>
        </is>
      </c>
      <c r="F23" s="6" t="n">
        <v>-3019</v>
      </c>
      <c r="G23" s="4" t="inlineStr">
        <is>
          <t xml:space="preserve"> </t>
        </is>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mpairment of operating lease</t>
        </is>
      </c>
      <c r="B4" s="4" t="inlineStr">
        <is>
          <t xml:space="preserve"> </t>
        </is>
      </c>
      <c r="C4" s="4" t="inlineStr">
        <is>
          <t xml:space="preserve"> </t>
        </is>
      </c>
      <c r="D4" s="6" t="n">
        <v>3268</v>
      </c>
      <c r="E4" s="6" t="n">
        <v>0</v>
      </c>
    </row>
    <row r="5">
      <c r="A5" s="4" t="inlineStr">
        <is>
          <t>Operating lease expense</t>
        </is>
      </c>
      <c r="B5" s="6" t="n">
        <v>3865</v>
      </c>
      <c r="C5" s="6" t="n">
        <v>3110</v>
      </c>
      <c r="D5" s="5" t="n">
        <v>7609</v>
      </c>
      <c r="E5" s="5" t="n">
        <v>6120</v>
      </c>
    </row>
    <row r="6">
      <c r="A6" s="4" t="inlineStr">
        <is>
          <t>Finance lease, right-of-use asset, amortization</t>
        </is>
      </c>
      <c r="B6" s="5" t="n">
        <v>250</v>
      </c>
      <c r="C6" s="5" t="n">
        <v>250</v>
      </c>
      <c r="D6" s="5" t="n">
        <v>501</v>
      </c>
      <c r="E6" s="5" t="n">
        <v>501</v>
      </c>
    </row>
    <row r="7">
      <c r="A7" s="4" t="inlineStr">
        <is>
          <t>Finance lease, interest expense</t>
        </is>
      </c>
      <c r="B7" s="6" t="n">
        <v>144</v>
      </c>
      <c r="C7" s="6" t="n">
        <v>151</v>
      </c>
      <c r="D7" s="6" t="n">
        <v>288</v>
      </c>
      <c r="E7" s="6" t="n">
        <v>302</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1 year</t>
        </is>
      </c>
      <c r="C10" s="4" t="inlineStr">
        <is>
          <t xml:space="preserve"> </t>
        </is>
      </c>
      <c r="D10" s="4" t="inlineStr">
        <is>
          <t>1 year</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term</t>
        </is>
      </c>
      <c r="B13" s="4" t="inlineStr">
        <is>
          <t>23 years</t>
        </is>
      </c>
      <c r="C13" s="4" t="inlineStr">
        <is>
          <t xml:space="preserve"> </t>
        </is>
      </c>
      <c r="D13" s="4" t="inlineStr">
        <is>
          <t>23 years</t>
        </is>
      </c>
      <c r="E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Related Assets and Liabilities (Details) - USD ($) $ in Thousands</t>
        </is>
      </c>
      <c r="B1" s="2" t="inlineStr">
        <is>
          <t>Sep. 30, 2024</t>
        </is>
      </c>
      <c r="C1" s="2" t="inlineStr">
        <is>
          <t>Mar. 31, 2024</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ther assets</t>
        </is>
      </c>
      <c r="B4" s="6" t="n">
        <v>64328</v>
      </c>
      <c r="C4" s="6" t="n">
        <v>65584</v>
      </c>
    </row>
    <row r="5">
      <c r="A5" s="4" t="inlineStr">
        <is>
          <t>Operating Lease, Liability, Current, Statement of Financial Position [Extensible Enumeration]</t>
        </is>
      </c>
      <c r="B5" s="4" t="inlineStr">
        <is>
          <t>Accrued Liabilities, Current</t>
        </is>
      </c>
      <c r="C5" s="4" t="inlineStr">
        <is>
          <t>Accrued Liabilities, Current</t>
        </is>
      </c>
    </row>
    <row r="6">
      <c r="A6" s="4" t="inlineStr">
        <is>
          <t>Accrued liabilities</t>
        </is>
      </c>
      <c r="B6" s="6" t="n">
        <v>9544</v>
      </c>
      <c r="C6" s="6" t="n">
        <v>8723</v>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Other non current liabilities</t>
        </is>
      </c>
      <c r="B8" s="6" t="n">
        <v>63448</v>
      </c>
      <c r="C8" s="6" t="n">
        <v>60666</v>
      </c>
    </row>
    <row r="9">
      <c r="A9" s="4" t="inlineStr">
        <is>
          <t>Total operating liabilities</t>
        </is>
      </c>
      <c r="B9" s="6" t="n">
        <v>72992</v>
      </c>
      <c r="C9" s="6" t="n">
        <v>69389</v>
      </c>
    </row>
    <row r="10">
      <c r="A10" s="3" t="inlineStr">
        <is>
          <t>Finance lease:</t>
        </is>
      </c>
      <c r="B10" s="4" t="inlineStr">
        <is>
          <t xml:space="preserve"> </t>
        </is>
      </c>
      <c r="C10" s="4" t="inlineStr">
        <is>
          <t xml:space="preserve"> </t>
        </is>
      </c>
    </row>
    <row r="11">
      <c r="A11" s="4" t="inlineStr">
        <is>
          <t>Finance Lease, Right-of-Use Asset, Statement of Financial Position [Extensible Enumeration]</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Net property, plant, and equipment</t>
        </is>
      </c>
      <c r="B12" s="6" t="n">
        <v>11095</v>
      </c>
      <c r="C12" s="6" t="n">
        <v>11596</v>
      </c>
    </row>
    <row r="13">
      <c r="A13" s="4" t="inlineStr">
        <is>
          <t>Finance Lease, Liability, Current, Statement of Financial Position [Extensible Enumeration]</t>
        </is>
      </c>
      <c r="B13" s="4" t="inlineStr">
        <is>
          <t>Current portion of long-term debt and finance lease obligations</t>
        </is>
      </c>
      <c r="C13" s="4" t="inlineStr">
        <is>
          <t>Current portion of long-term debt and finance lease obligations</t>
        </is>
      </c>
    </row>
    <row r="14">
      <c r="A14" s="4" t="inlineStr">
        <is>
          <t>Current portion of long-term debt and finance lease obligation</t>
        </is>
      </c>
      <c r="B14" s="6" t="n">
        <v>704</v>
      </c>
      <c r="C14" s="6" t="n">
        <v>670</v>
      </c>
    </row>
    <row r="15">
      <c r="A15" s="4" t="inlineStr">
        <is>
          <t>Finance Lease, Liability, Noncurrent, Statement of Financial Position [Extensible Enumeration]</t>
        </is>
      </c>
      <c r="B15" s="4" t="inlineStr">
        <is>
          <t>Term loan, AR securitization facility and finance lease obligations</t>
        </is>
      </c>
      <c r="C15" s="4" t="inlineStr">
        <is>
          <t>Term loan, AR securitization facility and finance lease obligations</t>
        </is>
      </c>
    </row>
    <row r="16">
      <c r="A16" s="4" t="inlineStr">
        <is>
          <t>Term loan, AR securitization facility and finance lease obligations</t>
        </is>
      </c>
      <c r="B16" s="6" t="n">
        <v>11907</v>
      </c>
      <c r="C16" s="6" t="n">
        <v>12267</v>
      </c>
    </row>
    <row r="17">
      <c r="A17" s="4" t="inlineStr">
        <is>
          <t>Total finance liabilities</t>
        </is>
      </c>
      <c r="B17" s="6" t="n">
        <v>12611</v>
      </c>
      <c r="C17" s="6" t="n">
        <v>129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6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6077</v>
      </c>
      <c r="C4" s="6" t="n">
        <v>4966</v>
      </c>
    </row>
    <row r="5">
      <c r="A5" s="4" t="inlineStr">
        <is>
          <t>Cash paid for amounts included in the measurement of finance lease liabilities</t>
        </is>
      </c>
      <c r="B5" s="5" t="n">
        <v>614</v>
      </c>
      <c r="C5" s="5" t="n">
        <v>596</v>
      </c>
    </row>
    <row r="6">
      <c r="A6" s="4" t="inlineStr">
        <is>
          <t>ROU assets obtained in exchange for new operating lease liabilities</t>
        </is>
      </c>
      <c r="B6" s="6" t="n">
        <v>6805</v>
      </c>
      <c r="C6" s="6" t="n">
        <v>42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8" customWidth="1" min="6" max="6"/>
    <col width="38" customWidth="1" min="7" max="7"/>
    <col width="18" customWidth="1" min="8" max="8"/>
    <col width="39" customWidth="1" min="9" max="9"/>
  </cols>
  <sheetData>
    <row r="1">
      <c r="A1" s="1" t="inlineStr">
        <is>
          <t>CONDENSED CONSOLIDATED STATEMENTS OF SHAREHOLDERS' EQUITY - USD ($) $ in Thousands</t>
        </is>
      </c>
      <c r="B1" s="2" t="inlineStr">
        <is>
          <t>Total</t>
        </is>
      </c>
      <c r="C1" s="2" t="inlineStr">
        <is>
          <t>Directors</t>
        </is>
      </c>
      <c r="D1" s="2" t="inlineStr">
        <is>
          <t>Common Stock</t>
        </is>
      </c>
      <c r="E1" s="2" t="inlineStr">
        <is>
          <t>Treasury Stock</t>
        </is>
      </c>
      <c r="F1" s="2" t="inlineStr">
        <is>
          <t>Additional  Paid-in Capital</t>
        </is>
      </c>
      <c r="G1" s="2" t="inlineStr">
        <is>
          <t>Additional  Paid-in Capital Directors</t>
        </is>
      </c>
      <c r="H1" s="2" t="inlineStr">
        <is>
          <t>Retained Earnings</t>
        </is>
      </c>
      <c r="I1" s="2" t="inlineStr">
        <is>
          <t>Accumulated Other  Comprehensive  Loss</t>
        </is>
      </c>
    </row>
    <row r="2">
      <c r="A2" s="4" t="inlineStr">
        <is>
          <t>Beginning balance at Mar. 31, 2023</t>
        </is>
      </c>
      <c r="B2" s="6" t="n">
        <v>833797</v>
      </c>
      <c r="C2" s="4" t="inlineStr">
        <is>
          <t xml:space="preserve"> </t>
        </is>
      </c>
      <c r="D2" s="6" t="n">
        <v>286</v>
      </c>
      <c r="E2" s="6" t="n">
        <v>-1001</v>
      </c>
      <c r="F2" s="6" t="n">
        <v>515797</v>
      </c>
      <c r="G2" s="4" t="inlineStr">
        <is>
          <t xml:space="preserve"> </t>
        </is>
      </c>
      <c r="H2" s="6" t="n">
        <v>356758</v>
      </c>
      <c r="I2" s="6" t="n">
        <v>-380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9275</v>
      </c>
      <c r="C4" s="4" t="inlineStr">
        <is>
          <t xml:space="preserve"> </t>
        </is>
      </c>
      <c r="D4" s="4" t="inlineStr">
        <is>
          <t xml:space="preserve"> </t>
        </is>
      </c>
      <c r="E4" s="4" t="inlineStr">
        <is>
          <t xml:space="preserve"> </t>
        </is>
      </c>
      <c r="F4" s="4" t="inlineStr">
        <is>
          <t xml:space="preserve"> </t>
        </is>
      </c>
      <c r="G4" s="4" t="inlineStr">
        <is>
          <t xml:space="preserve"> </t>
        </is>
      </c>
      <c r="H4" s="5" t="n">
        <v>9275</v>
      </c>
      <c r="I4" s="4" t="inlineStr">
        <is>
          <t xml:space="preserve"> </t>
        </is>
      </c>
    </row>
    <row r="5">
      <c r="A5" s="4" t="inlineStr">
        <is>
          <t>Change in foreign currency translation adjustment</t>
        </is>
      </c>
      <c r="B5" s="5" t="n">
        <v>29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01</v>
      </c>
    </row>
    <row r="6">
      <c r="A6" s="4" t="inlineStr">
        <is>
          <t>Change in derivative qualifying as hedges, net of tax</t>
        </is>
      </c>
      <c r="B6" s="5" t="n">
        <v>5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41</v>
      </c>
    </row>
    <row r="7">
      <c r="A7" s="4" t="inlineStr">
        <is>
          <t>Change in pension liability and postretirement obligations, net of tax</t>
        </is>
      </c>
      <c r="B7" s="5" t="n">
        <v>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2</v>
      </c>
    </row>
    <row r="8">
      <c r="A8" s="4" t="inlineStr">
        <is>
          <t>Stock options exercised</t>
        </is>
      </c>
      <c r="B8" s="5" t="n">
        <v>225</v>
      </c>
      <c r="C8" s="4" t="inlineStr">
        <is>
          <t xml:space="preserve"> </t>
        </is>
      </c>
      <c r="D8" s="4" t="inlineStr">
        <is>
          <t xml:space="preserve"> </t>
        </is>
      </c>
      <c r="E8" s="4" t="inlineStr">
        <is>
          <t xml:space="preserve"> </t>
        </is>
      </c>
      <c r="F8" s="5" t="n">
        <v>225</v>
      </c>
      <c r="G8" s="4" t="inlineStr">
        <is>
          <t xml:space="preserve"> </t>
        </is>
      </c>
      <c r="H8" s="4" t="inlineStr">
        <is>
          <t xml:space="preserve"> </t>
        </is>
      </c>
      <c r="I8" s="4" t="inlineStr">
        <is>
          <t xml:space="preserve"> </t>
        </is>
      </c>
    </row>
    <row r="9">
      <c r="A9" s="4" t="inlineStr">
        <is>
          <t>Stock compensation expense</t>
        </is>
      </c>
      <c r="B9" s="5" t="n">
        <v>1981</v>
      </c>
      <c r="C9" s="4" t="inlineStr">
        <is>
          <t xml:space="preserve"> </t>
        </is>
      </c>
      <c r="D9" s="4" t="inlineStr">
        <is>
          <t xml:space="preserve"> </t>
        </is>
      </c>
      <c r="E9" s="4" t="inlineStr">
        <is>
          <t xml:space="preserve"> </t>
        </is>
      </c>
      <c r="F9" s="5" t="n">
        <v>1981</v>
      </c>
      <c r="G9" s="4" t="inlineStr">
        <is>
          <t xml:space="preserve"> </t>
        </is>
      </c>
      <c r="H9" s="4" t="inlineStr">
        <is>
          <t xml:space="preserve"> </t>
        </is>
      </c>
      <c r="I9" s="4" t="inlineStr">
        <is>
          <t xml:space="preserve"> </t>
        </is>
      </c>
    </row>
    <row r="10">
      <c r="A10" s="4" t="inlineStr">
        <is>
          <t>Restricted stock units released, net of shares withheld for minimum statutory tax obligation</t>
        </is>
      </c>
      <c r="B10" s="5" t="n">
        <v>-1805</v>
      </c>
      <c r="C10" s="4" t="inlineStr">
        <is>
          <t xml:space="preserve"> </t>
        </is>
      </c>
      <c r="D10" s="5" t="n">
        <v>1</v>
      </c>
      <c r="E10" s="4" t="inlineStr">
        <is>
          <t xml:space="preserve"> </t>
        </is>
      </c>
      <c r="F10" s="5" t="n">
        <v>-1806</v>
      </c>
      <c r="G10" s="4" t="inlineStr">
        <is>
          <t xml:space="preserve"> </t>
        </is>
      </c>
      <c r="H10" s="4" t="inlineStr">
        <is>
          <t xml:space="preserve"> </t>
        </is>
      </c>
      <c r="I10" s="4" t="inlineStr">
        <is>
          <t xml:space="preserve"> </t>
        </is>
      </c>
    </row>
    <row r="11">
      <c r="A11" s="4" t="inlineStr">
        <is>
          <t>Ending balance at Jun. 30, 2023</t>
        </is>
      </c>
      <c r="B11" s="5" t="n">
        <v>846957</v>
      </c>
      <c r="C11" s="4" t="inlineStr">
        <is>
          <t xml:space="preserve"> </t>
        </is>
      </c>
      <c r="D11" s="5" t="n">
        <v>287</v>
      </c>
      <c r="E11" s="5" t="n">
        <v>-1001</v>
      </c>
      <c r="F11" s="5" t="n">
        <v>516197</v>
      </c>
      <c r="G11" s="4" t="inlineStr">
        <is>
          <t xml:space="preserve"> </t>
        </is>
      </c>
      <c r="H11" s="5" t="n">
        <v>366033</v>
      </c>
      <c r="I11" s="5" t="n">
        <v>-34559</v>
      </c>
    </row>
    <row r="12">
      <c r="A12" s="4" t="inlineStr">
        <is>
          <t>Beginning balance at Mar. 31, 2023</t>
        </is>
      </c>
      <c r="B12" s="5" t="n">
        <v>833797</v>
      </c>
      <c r="C12" s="4" t="inlineStr">
        <is>
          <t xml:space="preserve"> </t>
        </is>
      </c>
      <c r="D12" s="5" t="n">
        <v>286</v>
      </c>
      <c r="E12" s="5" t="n">
        <v>-1001</v>
      </c>
      <c r="F12" s="5" t="n">
        <v>515797</v>
      </c>
      <c r="G12" s="4" t="inlineStr">
        <is>
          <t xml:space="preserve"> </t>
        </is>
      </c>
      <c r="H12" s="5" t="n">
        <v>356758</v>
      </c>
      <c r="I12" s="5" t="n">
        <v>-3804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250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nge in derivative qualifying as hedges, net of tax</t>
        </is>
      </c>
      <c r="B15" s="5" t="n">
        <v>2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nge in pension liability and postretirement obligations, net of tax</t>
        </is>
      </c>
      <c r="B16" s="5" t="n">
        <v>-1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Sep. 30, 2023</t>
        </is>
      </c>
      <c r="B17" s="5" t="n">
        <v>853998</v>
      </c>
      <c r="C17" s="4" t="inlineStr">
        <is>
          <t xml:space="preserve"> </t>
        </is>
      </c>
      <c r="D17" s="5" t="n">
        <v>287</v>
      </c>
      <c r="E17" s="5" t="n">
        <v>-1001</v>
      </c>
      <c r="F17" s="5" t="n">
        <v>519593</v>
      </c>
      <c r="G17" s="4" t="inlineStr">
        <is>
          <t xml:space="preserve"> </t>
        </is>
      </c>
      <c r="H17" s="5" t="n">
        <v>379834</v>
      </c>
      <c r="I17" s="5" t="n">
        <v>-44715</v>
      </c>
    </row>
    <row r="18">
      <c r="A18" s="4" t="inlineStr">
        <is>
          <t>Beginning balance at Jun. 30, 2023</t>
        </is>
      </c>
      <c r="B18" s="5" t="n">
        <v>846957</v>
      </c>
      <c r="C18" s="4" t="inlineStr">
        <is>
          <t xml:space="preserve"> </t>
        </is>
      </c>
      <c r="D18" s="5" t="n">
        <v>287</v>
      </c>
      <c r="E18" s="5" t="n">
        <v>-1001</v>
      </c>
      <c r="F18" s="5" t="n">
        <v>516197</v>
      </c>
      <c r="G18" s="4" t="inlineStr">
        <is>
          <t xml:space="preserve"> </t>
        </is>
      </c>
      <c r="H18" s="5" t="n">
        <v>366033</v>
      </c>
      <c r="I18" s="5" t="n">
        <v>-3455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15813</v>
      </c>
      <c r="C20" s="4" t="inlineStr">
        <is>
          <t xml:space="preserve"> </t>
        </is>
      </c>
      <c r="D20" s="4" t="inlineStr">
        <is>
          <t xml:space="preserve"> </t>
        </is>
      </c>
      <c r="E20" s="4" t="inlineStr">
        <is>
          <t xml:space="preserve"> </t>
        </is>
      </c>
      <c r="F20" s="4" t="inlineStr">
        <is>
          <t xml:space="preserve"> </t>
        </is>
      </c>
      <c r="G20" s="4" t="inlineStr">
        <is>
          <t xml:space="preserve"> </t>
        </is>
      </c>
      <c r="H20" s="5" t="n">
        <v>15813</v>
      </c>
      <c r="I20" s="4" t="inlineStr">
        <is>
          <t xml:space="preserve"> </t>
        </is>
      </c>
    </row>
    <row r="21">
      <c r="A21" s="4" t="inlineStr">
        <is>
          <t>Dividends declared</t>
        </is>
      </c>
      <c r="B21" s="5" t="n">
        <v>-2012</v>
      </c>
      <c r="C21" s="4" t="inlineStr">
        <is>
          <t xml:space="preserve"> </t>
        </is>
      </c>
      <c r="D21" s="4" t="inlineStr">
        <is>
          <t xml:space="preserve"> </t>
        </is>
      </c>
      <c r="E21" s="4" t="inlineStr">
        <is>
          <t xml:space="preserve"> </t>
        </is>
      </c>
      <c r="F21" s="4" t="inlineStr">
        <is>
          <t xml:space="preserve"> </t>
        </is>
      </c>
      <c r="G21" s="4" t="inlineStr">
        <is>
          <t xml:space="preserve"> </t>
        </is>
      </c>
      <c r="H21" s="5" t="n">
        <v>-2012</v>
      </c>
      <c r="I21" s="4" t="inlineStr">
        <is>
          <t xml:space="preserve"> </t>
        </is>
      </c>
    </row>
    <row r="22">
      <c r="A22" s="4" t="inlineStr">
        <is>
          <t>Change in foreign currency translation adjustment</t>
        </is>
      </c>
      <c r="B22" s="5" t="n">
        <v>-96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683</v>
      </c>
    </row>
    <row r="23">
      <c r="A23" s="4" t="inlineStr">
        <is>
          <t>Change in derivative qualifying as hedges, net of tax</t>
        </is>
      </c>
      <c r="B23" s="5" t="n">
        <v>-2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65</v>
      </c>
    </row>
    <row r="24">
      <c r="A24" s="4" t="inlineStr">
        <is>
          <t>Change in pension liability and postretirement obligations, net of tax</t>
        </is>
      </c>
      <c r="B24" s="5" t="n">
        <v>-2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8</v>
      </c>
    </row>
    <row r="25">
      <c r="A25" s="4" t="inlineStr">
        <is>
          <t>Stock options exercised</t>
        </is>
      </c>
      <c r="B25" s="5" t="n">
        <v>265</v>
      </c>
      <c r="C25" s="4" t="inlineStr">
        <is>
          <t xml:space="preserve"> </t>
        </is>
      </c>
      <c r="D25" s="4" t="inlineStr">
        <is>
          <t xml:space="preserve"> </t>
        </is>
      </c>
      <c r="E25" s="4" t="inlineStr">
        <is>
          <t xml:space="preserve"> </t>
        </is>
      </c>
      <c r="F25" s="5" t="n">
        <v>265</v>
      </c>
      <c r="G25" s="4" t="inlineStr">
        <is>
          <t xml:space="preserve"> </t>
        </is>
      </c>
      <c r="H25" s="4" t="inlineStr">
        <is>
          <t xml:space="preserve"> </t>
        </is>
      </c>
      <c r="I25" s="4" t="inlineStr">
        <is>
          <t xml:space="preserve"> </t>
        </is>
      </c>
    </row>
    <row r="26">
      <c r="A26" s="4" t="inlineStr">
        <is>
          <t>Stock compensation expense</t>
        </is>
      </c>
      <c r="B26" s="5" t="n">
        <v>2696</v>
      </c>
      <c r="C26" s="6" t="n">
        <v>587</v>
      </c>
      <c r="D26" s="4" t="inlineStr">
        <is>
          <t xml:space="preserve"> </t>
        </is>
      </c>
      <c r="E26" s="4" t="inlineStr">
        <is>
          <t xml:space="preserve"> </t>
        </is>
      </c>
      <c r="F26" s="5" t="n">
        <v>2696</v>
      </c>
      <c r="G26" s="6" t="n">
        <v>587</v>
      </c>
      <c r="H26" s="4" t="inlineStr">
        <is>
          <t xml:space="preserve"> </t>
        </is>
      </c>
      <c r="I26" s="4" t="inlineStr">
        <is>
          <t xml:space="preserve"> </t>
        </is>
      </c>
    </row>
    <row r="27">
      <c r="A27" s="4" t="inlineStr">
        <is>
          <t>Restricted stock units released, net of shares withheld for minimum statutory tax obligation</t>
        </is>
      </c>
      <c r="B27" s="5" t="n">
        <v>-152</v>
      </c>
      <c r="C27" s="4" t="inlineStr">
        <is>
          <t xml:space="preserve"> </t>
        </is>
      </c>
      <c r="D27" s="4" t="inlineStr">
        <is>
          <t xml:space="preserve"> </t>
        </is>
      </c>
      <c r="E27" s="4" t="inlineStr">
        <is>
          <t xml:space="preserve"> </t>
        </is>
      </c>
      <c r="F27" s="5" t="n">
        <v>-152</v>
      </c>
      <c r="G27" s="4" t="inlineStr">
        <is>
          <t xml:space="preserve"> </t>
        </is>
      </c>
      <c r="H27" s="4" t="inlineStr">
        <is>
          <t xml:space="preserve"> </t>
        </is>
      </c>
      <c r="I27" s="4" t="inlineStr">
        <is>
          <t xml:space="preserve"> </t>
        </is>
      </c>
    </row>
    <row r="28">
      <c r="A28" s="4" t="inlineStr">
        <is>
          <t>Ending balance at Sep. 30, 2023</t>
        </is>
      </c>
      <c r="B28" s="5" t="n">
        <v>853998</v>
      </c>
      <c r="C28" s="4" t="inlineStr">
        <is>
          <t xml:space="preserve"> </t>
        </is>
      </c>
      <c r="D28" s="5" t="n">
        <v>287</v>
      </c>
      <c r="E28" s="5" t="n">
        <v>-1001</v>
      </c>
      <c r="F28" s="5" t="n">
        <v>519593</v>
      </c>
      <c r="G28" s="4" t="inlineStr">
        <is>
          <t xml:space="preserve"> </t>
        </is>
      </c>
      <c r="H28" s="5" t="n">
        <v>379834</v>
      </c>
      <c r="I28" s="5" t="n">
        <v>-44715</v>
      </c>
    </row>
    <row r="29">
      <c r="A29" s="4" t="inlineStr">
        <is>
          <t>Beginning balance at Mar. 31, 2024</t>
        </is>
      </c>
      <c r="B29" s="5" t="n">
        <v>882063</v>
      </c>
      <c r="C29" s="4" t="inlineStr">
        <is>
          <t xml:space="preserve"> </t>
        </is>
      </c>
      <c r="D29" s="5" t="n">
        <v>288</v>
      </c>
      <c r="E29" s="5" t="n">
        <v>-1001</v>
      </c>
      <c r="F29" s="5" t="n">
        <v>527125</v>
      </c>
      <c r="G29" s="4" t="inlineStr">
        <is>
          <t xml:space="preserve"> </t>
        </is>
      </c>
      <c r="H29" s="5" t="n">
        <v>395328</v>
      </c>
      <c r="I29" s="5" t="n">
        <v>-3967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5" t="n">
        <v>8629</v>
      </c>
      <c r="C31" s="4" t="inlineStr">
        <is>
          <t xml:space="preserve"> </t>
        </is>
      </c>
      <c r="D31" s="4" t="inlineStr">
        <is>
          <t xml:space="preserve"> </t>
        </is>
      </c>
      <c r="E31" s="4" t="inlineStr">
        <is>
          <t xml:space="preserve"> </t>
        </is>
      </c>
      <c r="F31" s="4" t="inlineStr">
        <is>
          <t xml:space="preserve"> </t>
        </is>
      </c>
      <c r="G31" s="4" t="inlineStr">
        <is>
          <t xml:space="preserve"> </t>
        </is>
      </c>
      <c r="H31" s="5" t="n">
        <v>8629</v>
      </c>
      <c r="I31" s="4" t="inlineStr">
        <is>
          <t xml:space="preserve"> </t>
        </is>
      </c>
    </row>
    <row r="32">
      <c r="A32" s="4" t="inlineStr">
        <is>
          <t>Change in foreign currency translation adjustment</t>
        </is>
      </c>
      <c r="B32" s="5" t="n">
        <v>-34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420</v>
      </c>
    </row>
    <row r="33">
      <c r="A33" s="4" t="inlineStr">
        <is>
          <t>Change in derivative qualifying as hedges, net of tax</t>
        </is>
      </c>
      <c r="B33" s="5" t="n">
        <v>-8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85</v>
      </c>
    </row>
    <row r="34">
      <c r="A34" s="4" t="inlineStr">
        <is>
          <t>Change in pension liability and postretirement obligations, net of tax</t>
        </is>
      </c>
      <c r="B34" s="5" t="n">
        <v>-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1</v>
      </c>
    </row>
    <row r="35">
      <c r="A35" s="4" t="inlineStr">
        <is>
          <t>Stock options exercised</t>
        </is>
      </c>
      <c r="B35" s="5" t="n">
        <v>64</v>
      </c>
      <c r="C35" s="4" t="inlineStr">
        <is>
          <t xml:space="preserve"> </t>
        </is>
      </c>
      <c r="D35" s="4" t="inlineStr">
        <is>
          <t xml:space="preserve"> </t>
        </is>
      </c>
      <c r="E35" s="4" t="inlineStr">
        <is>
          <t xml:space="preserve"> </t>
        </is>
      </c>
      <c r="F35" s="5" t="n">
        <v>64</v>
      </c>
      <c r="G35" s="4" t="inlineStr">
        <is>
          <t xml:space="preserve"> </t>
        </is>
      </c>
      <c r="H35" s="4" t="inlineStr">
        <is>
          <t xml:space="preserve"> </t>
        </is>
      </c>
      <c r="I35" s="4" t="inlineStr">
        <is>
          <t xml:space="preserve"> </t>
        </is>
      </c>
    </row>
    <row r="36">
      <c r="A36" s="4" t="inlineStr">
        <is>
          <t>Stock compensation expense</t>
        </is>
      </c>
      <c r="B36" s="5" t="n">
        <v>1101</v>
      </c>
      <c r="C36" s="4" t="inlineStr">
        <is>
          <t xml:space="preserve"> </t>
        </is>
      </c>
      <c r="D36" s="4" t="inlineStr">
        <is>
          <t xml:space="preserve"> </t>
        </is>
      </c>
      <c r="E36" s="4" t="inlineStr">
        <is>
          <t xml:space="preserve"> </t>
        </is>
      </c>
      <c r="F36" s="5" t="n">
        <v>1101</v>
      </c>
      <c r="G36" s="4" t="inlineStr">
        <is>
          <t xml:space="preserve"> </t>
        </is>
      </c>
      <c r="H36" s="4" t="inlineStr">
        <is>
          <t xml:space="preserve"> </t>
        </is>
      </c>
      <c r="I36" s="4" t="inlineStr">
        <is>
          <t xml:space="preserve"> </t>
        </is>
      </c>
    </row>
    <row r="37">
      <c r="A37" s="4" t="inlineStr">
        <is>
          <t>Restricted stock units released, net of shares withheld for minimum statutory tax obligation</t>
        </is>
      </c>
      <c r="B37" s="5" t="n">
        <v>-1715</v>
      </c>
      <c r="C37" s="4" t="inlineStr">
        <is>
          <t xml:space="preserve"> </t>
        </is>
      </c>
      <c r="D37" s="5" t="n">
        <v>1</v>
      </c>
      <c r="E37" s="4" t="inlineStr">
        <is>
          <t xml:space="preserve"> </t>
        </is>
      </c>
      <c r="F37" s="5" t="n">
        <v>-1716</v>
      </c>
      <c r="G37" s="4" t="inlineStr">
        <is>
          <t xml:space="preserve"> </t>
        </is>
      </c>
      <c r="H37" s="4" t="inlineStr">
        <is>
          <t xml:space="preserve"> </t>
        </is>
      </c>
      <c r="I37" s="4" t="inlineStr">
        <is>
          <t xml:space="preserve"> </t>
        </is>
      </c>
    </row>
    <row r="38">
      <c r="A38" s="4" t="inlineStr">
        <is>
          <t>Ending balance at Jun. 30, 2024</t>
        </is>
      </c>
      <c r="B38" s="5" t="n">
        <v>885806</v>
      </c>
      <c r="C38" s="4" t="inlineStr">
        <is>
          <t xml:space="preserve"> </t>
        </is>
      </c>
      <c r="D38" s="5" t="n">
        <v>289</v>
      </c>
      <c r="E38" s="5" t="n">
        <v>-1001</v>
      </c>
      <c r="F38" s="5" t="n">
        <v>526574</v>
      </c>
      <c r="G38" s="4" t="inlineStr">
        <is>
          <t xml:space="preserve"> </t>
        </is>
      </c>
      <c r="H38" s="5" t="n">
        <v>403957</v>
      </c>
      <c r="I38" s="5" t="n">
        <v>-44013</v>
      </c>
    </row>
    <row r="39">
      <c r="A39" s="4" t="inlineStr">
        <is>
          <t>Beginning balance at Mar. 31, 2024</t>
        </is>
      </c>
      <c r="B39" s="5" t="n">
        <v>882063</v>
      </c>
      <c r="C39" s="4" t="inlineStr">
        <is>
          <t xml:space="preserve"> </t>
        </is>
      </c>
      <c r="D39" s="5" t="n">
        <v>288</v>
      </c>
      <c r="E39" s="5" t="n">
        <v>-1001</v>
      </c>
      <c r="F39" s="5" t="n">
        <v>527125</v>
      </c>
      <c r="G39" s="4" t="inlineStr">
        <is>
          <t xml:space="preserve"> </t>
        </is>
      </c>
      <c r="H39" s="5" t="n">
        <v>395328</v>
      </c>
      <c r="I39" s="5" t="n">
        <v>-3967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t>
        </is>
      </c>
      <c r="B41" s="5" t="n">
        <v>-64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hange in derivative qualifying as hedges, net of tax</t>
        </is>
      </c>
      <c r="B42" s="5" t="n">
        <v>-43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hange in pension liability and postretirement obligations, net of tax</t>
        </is>
      </c>
      <c r="B43" s="5" t="n">
        <v>20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Sep. 30, 2024</t>
        </is>
      </c>
      <c r="B44" s="5" t="n">
        <v>896130</v>
      </c>
      <c r="C44" s="4" t="inlineStr">
        <is>
          <t xml:space="preserve"> </t>
        </is>
      </c>
      <c r="D44" s="5" t="n">
        <v>287</v>
      </c>
      <c r="E44" s="5" t="n">
        <v>-5946</v>
      </c>
      <c r="F44" s="5" t="n">
        <v>529599</v>
      </c>
      <c r="G44" s="4" t="inlineStr">
        <is>
          <t xml:space="preserve"> </t>
        </is>
      </c>
      <c r="H44" s="5" t="n">
        <v>386892</v>
      </c>
      <c r="I44" s="5" t="n">
        <v>-14702</v>
      </c>
    </row>
    <row r="45">
      <c r="A45" s="4" t="inlineStr">
        <is>
          <t>Beginning balance at Jun. 30, 2024</t>
        </is>
      </c>
      <c r="B45" s="5" t="n">
        <v>885806</v>
      </c>
      <c r="C45" s="4" t="inlineStr">
        <is>
          <t xml:space="preserve"> </t>
        </is>
      </c>
      <c r="D45" s="5" t="n">
        <v>289</v>
      </c>
      <c r="E45" s="5" t="n">
        <v>-1001</v>
      </c>
      <c r="F45" s="5" t="n">
        <v>526574</v>
      </c>
      <c r="G45" s="4" t="inlineStr">
        <is>
          <t xml:space="preserve"> </t>
        </is>
      </c>
      <c r="H45" s="5" t="n">
        <v>403957</v>
      </c>
      <c r="I45" s="5" t="n">
        <v>-4401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t>
        </is>
      </c>
      <c r="B47" s="5" t="n">
        <v>-15043</v>
      </c>
      <c r="C47" s="4" t="inlineStr">
        <is>
          <t xml:space="preserve"> </t>
        </is>
      </c>
      <c r="D47" s="4" t="inlineStr">
        <is>
          <t xml:space="preserve"> </t>
        </is>
      </c>
      <c r="E47" s="4" t="inlineStr">
        <is>
          <t xml:space="preserve"> </t>
        </is>
      </c>
      <c r="F47" s="4" t="inlineStr">
        <is>
          <t xml:space="preserve"> </t>
        </is>
      </c>
      <c r="G47" s="4" t="inlineStr">
        <is>
          <t xml:space="preserve"> </t>
        </is>
      </c>
      <c r="H47" s="5" t="n">
        <v>-15043</v>
      </c>
      <c r="I47" s="4" t="inlineStr">
        <is>
          <t xml:space="preserve"> </t>
        </is>
      </c>
    </row>
    <row r="48">
      <c r="A48" s="4" t="inlineStr">
        <is>
          <t>Dividends declared</t>
        </is>
      </c>
      <c r="B48" s="5" t="n">
        <v>-2022</v>
      </c>
      <c r="C48" s="4" t="inlineStr">
        <is>
          <t xml:space="preserve"> </t>
        </is>
      </c>
      <c r="D48" s="4" t="inlineStr">
        <is>
          <t xml:space="preserve"> </t>
        </is>
      </c>
      <c r="E48" s="4" t="inlineStr">
        <is>
          <t xml:space="preserve"> </t>
        </is>
      </c>
      <c r="F48" s="4" t="inlineStr">
        <is>
          <t xml:space="preserve"> </t>
        </is>
      </c>
      <c r="G48" s="4" t="inlineStr">
        <is>
          <t xml:space="preserve"> </t>
        </is>
      </c>
      <c r="H48" s="5" t="n">
        <v>-2022</v>
      </c>
      <c r="I48" s="4" t="inlineStr">
        <is>
          <t xml:space="preserve"> </t>
        </is>
      </c>
    </row>
    <row r="49">
      <c r="A49" s="4" t="inlineStr">
        <is>
          <t>Change in foreign currency translation adjustment</t>
        </is>
      </c>
      <c r="B49" s="5" t="n">
        <v>1273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2737</v>
      </c>
    </row>
    <row r="50">
      <c r="A50" s="4" t="inlineStr">
        <is>
          <t>Change in derivative qualifying as hedges, net of tax</t>
        </is>
      </c>
      <c r="B50" s="5" t="n">
        <v>-346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462</v>
      </c>
    </row>
    <row r="51">
      <c r="A51" s="4" t="inlineStr">
        <is>
          <t>Change in pension liability and postretirement obligations, net of tax</t>
        </is>
      </c>
      <c r="B51" s="5" t="n">
        <v>2003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036</v>
      </c>
    </row>
    <row r="52">
      <c r="A52" s="4" t="inlineStr">
        <is>
          <t>Stock options exercised</t>
        </is>
      </c>
      <c r="B52" s="5" t="n">
        <v>23</v>
      </c>
      <c r="C52" s="4" t="inlineStr">
        <is>
          <t xml:space="preserve"> </t>
        </is>
      </c>
      <c r="D52" s="4" t="inlineStr">
        <is>
          <t xml:space="preserve"> </t>
        </is>
      </c>
      <c r="E52" s="4" t="inlineStr">
        <is>
          <t xml:space="preserve"> </t>
        </is>
      </c>
      <c r="F52" s="5" t="n">
        <v>23</v>
      </c>
      <c r="G52" s="4" t="inlineStr">
        <is>
          <t xml:space="preserve"> </t>
        </is>
      </c>
      <c r="H52" s="4" t="inlineStr">
        <is>
          <t xml:space="preserve"> </t>
        </is>
      </c>
      <c r="I52" s="4" t="inlineStr">
        <is>
          <t xml:space="preserve"> </t>
        </is>
      </c>
    </row>
    <row r="53">
      <c r="A53" s="4" t="inlineStr">
        <is>
          <t>Stock compensation expense</t>
        </is>
      </c>
      <c r="B53" s="5" t="n">
        <v>2545</v>
      </c>
      <c r="C53" s="6" t="n">
        <v>529</v>
      </c>
      <c r="D53" s="4" t="inlineStr">
        <is>
          <t xml:space="preserve"> </t>
        </is>
      </c>
      <c r="E53" s="4" t="inlineStr">
        <is>
          <t xml:space="preserve"> </t>
        </is>
      </c>
      <c r="F53" s="5" t="n">
        <v>2545</v>
      </c>
      <c r="G53" s="6" t="n">
        <v>529</v>
      </c>
      <c r="H53" s="4" t="inlineStr">
        <is>
          <t xml:space="preserve"> </t>
        </is>
      </c>
      <c r="I53" s="4" t="inlineStr">
        <is>
          <t xml:space="preserve"> </t>
        </is>
      </c>
    </row>
    <row r="54">
      <c r="A54" s="4" t="inlineStr">
        <is>
          <t>Repurchase of treasury shares</t>
        </is>
      </c>
      <c r="B54" s="5" t="n">
        <v>-4945</v>
      </c>
      <c r="C54" s="4" t="inlineStr">
        <is>
          <t xml:space="preserve"> </t>
        </is>
      </c>
      <c r="D54" s="4" t="inlineStr">
        <is>
          <t xml:space="preserve"> </t>
        </is>
      </c>
      <c r="E54" s="5" t="n">
        <v>-4945</v>
      </c>
      <c r="F54" s="4" t="inlineStr">
        <is>
          <t xml:space="preserve"> </t>
        </is>
      </c>
      <c r="G54" s="4" t="inlineStr">
        <is>
          <t xml:space="preserve"> </t>
        </is>
      </c>
      <c r="H54" s="4" t="inlineStr">
        <is>
          <t xml:space="preserve"> </t>
        </is>
      </c>
      <c r="I54" s="4" t="inlineStr">
        <is>
          <t xml:space="preserve"> </t>
        </is>
      </c>
    </row>
    <row r="55">
      <c r="A55" s="4" t="inlineStr">
        <is>
          <t>Restricted stock units released, net of shares withheld for minimum statutory tax obligation</t>
        </is>
      </c>
      <c r="B55" s="5" t="n">
        <v>-74</v>
      </c>
      <c r="C55" s="4" t="inlineStr">
        <is>
          <t xml:space="preserve"> </t>
        </is>
      </c>
      <c r="D55" s="5" t="n">
        <v>-2</v>
      </c>
      <c r="E55" s="4" t="inlineStr">
        <is>
          <t xml:space="preserve"> </t>
        </is>
      </c>
      <c r="F55" s="5" t="n">
        <v>-72</v>
      </c>
      <c r="G55" s="4" t="inlineStr">
        <is>
          <t xml:space="preserve"> </t>
        </is>
      </c>
      <c r="H55" s="4" t="inlineStr">
        <is>
          <t xml:space="preserve"> </t>
        </is>
      </c>
      <c r="I55" s="4" t="inlineStr">
        <is>
          <t xml:space="preserve"> </t>
        </is>
      </c>
    </row>
    <row r="56">
      <c r="A56" s="4" t="inlineStr">
        <is>
          <t>Ending balance at Sep. 30, 2024</t>
        </is>
      </c>
      <c r="B56" s="6" t="n">
        <v>896130</v>
      </c>
      <c r="C56" s="4" t="inlineStr">
        <is>
          <t xml:space="preserve"> </t>
        </is>
      </c>
      <c r="D56" s="6" t="n">
        <v>287</v>
      </c>
      <c r="E56" s="6" t="n">
        <v>-5946</v>
      </c>
      <c r="F56" s="6" t="n">
        <v>529599</v>
      </c>
      <c r="G56" s="4" t="inlineStr">
        <is>
          <t xml:space="preserve"> </t>
        </is>
      </c>
      <c r="H56" s="6" t="n">
        <v>386892</v>
      </c>
      <c r="I56" s="6" t="n">
        <v>-147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Parenthetical) - USD ($) $ in Thousands</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t>
        </is>
      </c>
      <c r="B4" s="7" t="n">
        <v>0.01</v>
      </c>
      <c r="C4" s="4" t="inlineStr">
        <is>
          <t xml:space="preserve"> </t>
        </is>
      </c>
      <c r="D4" s="7" t="n">
        <v>0.01</v>
      </c>
      <c r="E4" s="4" t="inlineStr">
        <is>
          <t xml:space="preserve"> </t>
        </is>
      </c>
      <c r="F4" s="7" t="n">
        <v>0.01</v>
      </c>
      <c r="G4" s="7" t="n">
        <v>0.01</v>
      </c>
    </row>
    <row r="5">
      <c r="A5" s="4" t="inlineStr">
        <is>
          <t>Change in derivatives qualifying as hedges, tax expense (benefit)</t>
        </is>
      </c>
      <c r="B5" s="6" t="n">
        <v>1136</v>
      </c>
      <c r="C5" s="6" t="n">
        <v>283</v>
      </c>
      <c r="D5" s="6" t="n">
        <v>86</v>
      </c>
      <c r="E5" s="6" t="n">
        <v>-176</v>
      </c>
      <c r="F5" s="6" t="n">
        <v>1419</v>
      </c>
      <c r="G5" s="6" t="n">
        <v>-90</v>
      </c>
    </row>
    <row r="6">
      <c r="A6" s="4" t="inlineStr">
        <is>
          <t>Change in pension liability and postretirement obligation, tax expense (benefit)</t>
        </is>
      </c>
      <c r="B6" s="6" t="n">
        <v>-5291</v>
      </c>
      <c r="C6" s="6" t="n">
        <v>10</v>
      </c>
      <c r="D6" s="6" t="n">
        <v>27</v>
      </c>
      <c r="E6" s="6" t="n">
        <v>-5</v>
      </c>
      <c r="F6" s="6" t="n">
        <v>-5281</v>
      </c>
      <c r="G6" s="6" t="n">
        <v>22</v>
      </c>
    </row>
    <row r="7">
      <c r="A7" s="4" t="inlineStr">
        <is>
          <t>Stock options exercised (in shares)</t>
        </is>
      </c>
      <c r="B7" s="5" t="n">
        <v>711</v>
      </c>
      <c r="C7" s="5" t="n">
        <v>2052</v>
      </c>
      <c r="D7" s="5" t="n">
        <v>9556</v>
      </c>
      <c r="E7" s="5" t="n">
        <v>8485</v>
      </c>
      <c r="F7" s="4" t="inlineStr">
        <is>
          <t xml:space="preserve"> </t>
        </is>
      </c>
      <c r="G7" s="4" t="inlineStr">
        <is>
          <t xml:space="preserve"> </t>
        </is>
      </c>
    </row>
    <row r="8">
      <c r="A8" s="4" t="inlineStr">
        <is>
          <t>Restricted stock units released, net of shares withheld for minimum statutory tax obligation (in shares)</t>
        </is>
      </c>
      <c r="B8" s="5" t="n">
        <v>22723</v>
      </c>
      <c r="C8" s="5" t="n">
        <v>65071</v>
      </c>
      <c r="D8" s="5" t="n">
        <v>9653</v>
      </c>
      <c r="E8" s="5" t="n">
        <v>87496</v>
      </c>
      <c r="F8" s="4" t="inlineStr">
        <is>
          <t xml:space="preserve"> </t>
        </is>
      </c>
      <c r="G8" s="4" t="inlineStr">
        <is>
          <t xml:space="preserve"> </t>
        </is>
      </c>
    </row>
    <row r="9">
      <c r="A9" s="4" t="inlineStr">
        <is>
          <t>Repurchase of treasury shares (in shares)</t>
        </is>
      </c>
      <c r="B9" s="5" t="n">
        <v>143734</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6414</v>
      </c>
      <c r="C4" s="6" t="n">
        <v>25088</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5" t="n">
        <v>24028</v>
      </c>
      <c r="C6" s="5" t="n">
        <v>22482</v>
      </c>
    </row>
    <row r="7">
      <c r="A7" s="4" t="inlineStr">
        <is>
          <t>Deferred income taxes and related valuation allowance</t>
        </is>
      </c>
      <c r="B7" s="5" t="n">
        <v>-13662</v>
      </c>
      <c r="C7" s="5" t="n">
        <v>-6097</v>
      </c>
    </row>
    <row r="8">
      <c r="A8" s="4" t="inlineStr">
        <is>
          <t>Net loss (gain) on sale of real estate, investments and other</t>
        </is>
      </c>
      <c r="B8" s="5" t="n">
        <v>-650</v>
      </c>
      <c r="C8" s="5" t="n">
        <v>-302</v>
      </c>
    </row>
    <row r="9">
      <c r="A9" s="4" t="inlineStr">
        <is>
          <t>Non-cash pension settlement (See Note 10)</t>
        </is>
      </c>
      <c r="B9" s="5" t="n">
        <v>23201</v>
      </c>
      <c r="C9" s="5" t="n">
        <v>0</v>
      </c>
    </row>
    <row r="10">
      <c r="A10" s="4" t="inlineStr">
        <is>
          <t>Stock-based compensation</t>
        </is>
      </c>
      <c r="B10" s="5" t="n">
        <v>4175</v>
      </c>
      <c r="C10" s="5" t="n">
        <v>5264</v>
      </c>
    </row>
    <row r="11">
      <c r="A11" s="4" t="inlineStr">
        <is>
          <t>Amortization of deferred financing costs</t>
        </is>
      </c>
      <c r="B11" s="5" t="n">
        <v>1244</v>
      </c>
      <c r="C11" s="5" t="n">
        <v>1106</v>
      </c>
    </row>
    <row r="12">
      <c r="A12" s="4" t="inlineStr">
        <is>
          <t>Impairment of operating lease</t>
        </is>
      </c>
      <c r="B12" s="5" t="n">
        <v>3268</v>
      </c>
      <c r="C12" s="5" t="n">
        <v>0</v>
      </c>
    </row>
    <row r="13">
      <c r="A13" s="4" t="inlineStr">
        <is>
          <t>Loss (gain) on hedging instruments</t>
        </is>
      </c>
      <c r="B13" s="5" t="n">
        <v>-2</v>
      </c>
      <c r="C13" s="5" t="n">
        <v>554</v>
      </c>
    </row>
    <row r="14">
      <c r="A14" s="4" t="inlineStr">
        <is>
          <t>Loss (gain) on disposal of Fixed Assets</t>
        </is>
      </c>
      <c r="B14" s="5" t="n">
        <v>418</v>
      </c>
      <c r="C14" s="5" t="n">
        <v>0</v>
      </c>
    </row>
    <row r="15">
      <c r="A15" s="4" t="inlineStr">
        <is>
          <t>Non-cash lease expense</t>
        </is>
      </c>
      <c r="B15" s="5" t="n">
        <v>5202</v>
      </c>
      <c r="C15" s="5" t="n">
        <v>4684</v>
      </c>
    </row>
    <row r="16">
      <c r="A16" s="3" t="inlineStr">
        <is>
          <t>Changes in operating assets and liabilities, net of effects of business acquisitions:</t>
        </is>
      </c>
      <c r="B16" s="4" t="inlineStr">
        <is>
          <t xml:space="preserve"> </t>
        </is>
      </c>
      <c r="C16" s="4" t="inlineStr">
        <is>
          <t xml:space="preserve"> </t>
        </is>
      </c>
    </row>
    <row r="17">
      <c r="A17" s="4" t="inlineStr">
        <is>
          <t>Trade accounts receivable</t>
        </is>
      </c>
      <c r="B17" s="5" t="n">
        <v>2384</v>
      </c>
      <c r="C17" s="5" t="n">
        <v>-11409</v>
      </c>
    </row>
    <row r="18">
      <c r="A18" s="4" t="inlineStr">
        <is>
          <t>Inventories</t>
        </is>
      </c>
      <c r="B18" s="5" t="n">
        <v>-12277</v>
      </c>
      <c r="C18" s="5" t="n">
        <v>-22415</v>
      </c>
    </row>
    <row r="19">
      <c r="A19" s="4" t="inlineStr">
        <is>
          <t>Prepaid expenses and other</t>
        </is>
      </c>
      <c r="B19" s="5" t="n">
        <v>-11714</v>
      </c>
      <c r="C19" s="5" t="n">
        <v>-5868</v>
      </c>
    </row>
    <row r="20">
      <c r="A20" s="4" t="inlineStr">
        <is>
          <t>Other assets</t>
        </is>
      </c>
      <c r="B20" s="5" t="n">
        <v>183</v>
      </c>
      <c r="C20" s="5" t="n">
        <v>357</v>
      </c>
    </row>
    <row r="21">
      <c r="A21" s="4" t="inlineStr">
        <is>
          <t>Trade accounts payable</t>
        </is>
      </c>
      <c r="B21" s="5" t="n">
        <v>-10711</v>
      </c>
      <c r="C21" s="5" t="n">
        <v>-5996</v>
      </c>
    </row>
    <row r="22">
      <c r="A22" s="4" t="inlineStr">
        <is>
          <t>Accrued liabilities</t>
        </is>
      </c>
      <c r="B22" s="5" t="n">
        <v>-6154</v>
      </c>
      <c r="C22" s="5" t="n">
        <v>-3085</v>
      </c>
    </row>
    <row r="23">
      <c r="A23" s="4" t="inlineStr">
        <is>
          <t>Non-current liabilities</t>
        </is>
      </c>
      <c r="B23" s="5" t="n">
        <v>-3889</v>
      </c>
      <c r="C23" s="5" t="n">
        <v>-4921</v>
      </c>
    </row>
    <row r="24">
      <c r="A24" s="4" t="inlineStr">
        <is>
          <t>Net cash provided by (used for) operating activities</t>
        </is>
      </c>
      <c r="B24" s="5" t="n">
        <v>-1370</v>
      </c>
      <c r="C24" s="5" t="n">
        <v>-558</v>
      </c>
    </row>
    <row r="25">
      <c r="A25" s="3" t="inlineStr">
        <is>
          <t>INVESTING ACTIVITIES:</t>
        </is>
      </c>
      <c r="B25" s="4" t="inlineStr">
        <is>
          <t xml:space="preserve"> </t>
        </is>
      </c>
      <c r="C25" s="4" t="inlineStr">
        <is>
          <t xml:space="preserve"> </t>
        </is>
      </c>
    </row>
    <row r="26">
      <c r="A26" s="4" t="inlineStr">
        <is>
          <t>Proceeds from sales of marketable securities</t>
        </is>
      </c>
      <c r="B26" s="5" t="n">
        <v>3153</v>
      </c>
      <c r="C26" s="5" t="n">
        <v>1100</v>
      </c>
    </row>
    <row r="27">
      <c r="A27" s="4" t="inlineStr">
        <is>
          <t>Purchases of marketable securities</t>
        </is>
      </c>
      <c r="B27" s="5" t="n">
        <v>-1993</v>
      </c>
      <c r="C27" s="5" t="n">
        <v>-1809</v>
      </c>
    </row>
    <row r="28">
      <c r="A28" s="4" t="inlineStr">
        <is>
          <t>Capital expenditures</t>
        </is>
      </c>
      <c r="B28" s="5" t="n">
        <v>-10068</v>
      </c>
      <c r="C28" s="5" t="n">
        <v>-10319</v>
      </c>
    </row>
    <row r="29">
      <c r="A29" s="4" t="inlineStr">
        <is>
          <t>Dividend received from equity method investment</t>
        </is>
      </c>
      <c r="B29" s="5" t="n">
        <v>0</v>
      </c>
      <c r="C29" s="5" t="n">
        <v>144</v>
      </c>
    </row>
    <row r="30">
      <c r="A30" s="4" t="inlineStr">
        <is>
          <t>Purchase of businesses, net of cash acquired (See Note 2)</t>
        </is>
      </c>
      <c r="B30" s="5" t="n">
        <v>0</v>
      </c>
      <c r="C30" s="5" t="n">
        <v>-108145</v>
      </c>
    </row>
    <row r="31">
      <c r="A31" s="4" t="inlineStr">
        <is>
          <t>Net cash provided by (used for) investing activities</t>
        </is>
      </c>
      <c r="B31" s="5" t="n">
        <v>-8908</v>
      </c>
      <c r="C31" s="5" t="n">
        <v>-119029</v>
      </c>
    </row>
    <row r="32">
      <c r="A32" s="3" t="inlineStr">
        <is>
          <t>FINANCING ACTIVITIES:</t>
        </is>
      </c>
      <c r="B32" s="4" t="inlineStr">
        <is>
          <t xml:space="preserve"> </t>
        </is>
      </c>
      <c r="C32" s="4" t="inlineStr">
        <is>
          <t xml:space="preserve"> </t>
        </is>
      </c>
    </row>
    <row r="33">
      <c r="A33" s="4" t="inlineStr">
        <is>
          <t>Proceeds from the issuance of common stock</t>
        </is>
      </c>
      <c r="B33" s="5" t="n">
        <v>86</v>
      </c>
      <c r="C33" s="5" t="n">
        <v>492</v>
      </c>
    </row>
    <row r="34">
      <c r="A34" s="4" t="inlineStr">
        <is>
          <t>Purchases of treasury stock</t>
        </is>
      </c>
      <c r="B34" s="5" t="n">
        <v>-4945</v>
      </c>
      <c r="C34" s="5" t="n">
        <v>0</v>
      </c>
    </row>
    <row r="35">
      <c r="A35" s="4" t="inlineStr">
        <is>
          <t>Repayment of debt</t>
        </is>
      </c>
      <c r="B35" s="5" t="n">
        <v>-30326</v>
      </c>
      <c r="C35" s="5" t="n">
        <v>-25294</v>
      </c>
    </row>
    <row r="36">
      <c r="A36" s="4" t="inlineStr">
        <is>
          <t>Proceeds from issuance of long-term debt</t>
        </is>
      </c>
      <c r="B36" s="5" t="n">
        <v>0</v>
      </c>
      <c r="C36" s="5" t="n">
        <v>120000</v>
      </c>
    </row>
    <row r="37">
      <c r="A37" s="4" t="inlineStr">
        <is>
          <t>Fees paid for borrowings on long-term debt</t>
        </is>
      </c>
      <c r="B37" s="5" t="n">
        <v>0</v>
      </c>
      <c r="C37" s="5" t="n">
        <v>-2859</v>
      </c>
    </row>
    <row r="38">
      <c r="A38" s="4" t="inlineStr">
        <is>
          <t>Payment to former owners of montratec (see Note 2)</t>
        </is>
      </c>
      <c r="B38" s="5" t="n">
        <v>-6711</v>
      </c>
      <c r="C38" s="5" t="n">
        <v>0</v>
      </c>
    </row>
    <row r="39">
      <c r="A39" s="4" t="inlineStr">
        <is>
          <t>Fees paid for debt repricing</t>
        </is>
      </c>
      <c r="B39" s="5" t="n">
        <v>-169</v>
      </c>
      <c r="C39" s="5" t="n">
        <v>0</v>
      </c>
    </row>
    <row r="40">
      <c r="A40" s="4" t="inlineStr">
        <is>
          <t>Cash inflows from hedging activities</t>
        </is>
      </c>
      <c r="B40" s="5" t="n">
        <v>11862</v>
      </c>
      <c r="C40" s="5" t="n">
        <v>12084</v>
      </c>
    </row>
    <row r="41">
      <c r="A41" s="4" t="inlineStr">
        <is>
          <t>Cash outflows from hedging activities</t>
        </is>
      </c>
      <c r="B41" s="5" t="n">
        <v>-11809</v>
      </c>
      <c r="C41" s="5" t="n">
        <v>-12660</v>
      </c>
    </row>
    <row r="42">
      <c r="A42" s="4" t="inlineStr">
        <is>
          <t>Payment of dividends</t>
        </is>
      </c>
      <c r="B42" s="5" t="n">
        <v>-4038</v>
      </c>
      <c r="C42" s="5" t="n">
        <v>-4015</v>
      </c>
    </row>
    <row r="43">
      <c r="A43" s="4" t="inlineStr">
        <is>
          <t>Other</t>
        </is>
      </c>
      <c r="B43" s="5" t="n">
        <v>-1789</v>
      </c>
      <c r="C43" s="5" t="n">
        <v>-1954</v>
      </c>
    </row>
    <row r="44">
      <c r="A44" s="4" t="inlineStr">
        <is>
          <t>Net cash provided by (used for) financing activities</t>
        </is>
      </c>
      <c r="B44" s="5" t="n">
        <v>-47839</v>
      </c>
      <c r="C44" s="5" t="n">
        <v>85794</v>
      </c>
    </row>
    <row r="45">
      <c r="A45" s="4" t="inlineStr">
        <is>
          <t>Effect of exchange rate changes on cash</t>
        </is>
      </c>
      <c r="B45" s="5" t="n">
        <v>-326</v>
      </c>
      <c r="C45" s="5" t="n">
        <v>-325</v>
      </c>
    </row>
    <row r="46">
      <c r="A46" s="4" t="inlineStr">
        <is>
          <t>Net change in cash and cash equivalents</t>
        </is>
      </c>
      <c r="B46" s="5" t="n">
        <v>-58443</v>
      </c>
      <c r="C46" s="5" t="n">
        <v>-34118</v>
      </c>
    </row>
    <row r="47">
      <c r="A47" s="4" t="inlineStr">
        <is>
          <t>Cash, cash equivalents, and restricted cash at beginning of year</t>
        </is>
      </c>
      <c r="B47" s="5" t="n">
        <v>114376</v>
      </c>
      <c r="C47" s="5" t="n">
        <v>133426</v>
      </c>
    </row>
    <row r="48">
      <c r="A48" s="4" t="inlineStr">
        <is>
          <t>Cash, cash equivalents, and restricted cash at end of period</t>
        </is>
      </c>
      <c r="B48" s="5" t="n">
        <v>55933</v>
      </c>
      <c r="C48" s="5" t="n">
        <v>99308</v>
      </c>
    </row>
    <row r="49">
      <c r="A49" s="3" t="inlineStr">
        <is>
          <t>Supplementary cash flow data:</t>
        </is>
      </c>
      <c r="B49" s="4" t="inlineStr">
        <is>
          <t xml:space="preserve"> </t>
        </is>
      </c>
      <c r="C49" s="4" t="inlineStr">
        <is>
          <t xml:space="preserve"> </t>
        </is>
      </c>
    </row>
    <row r="50">
      <c r="A50" s="4" t="inlineStr">
        <is>
          <t>Interest paid</t>
        </is>
      </c>
      <c r="B50" s="5" t="n">
        <v>15483</v>
      </c>
      <c r="C50" s="5" t="n">
        <v>16054</v>
      </c>
    </row>
    <row r="51">
      <c r="A51" s="4" t="inlineStr">
        <is>
          <t>Income taxes paid, net of refunds</t>
        </is>
      </c>
      <c r="B51" s="5" t="n">
        <v>16445</v>
      </c>
      <c r="C51" s="5" t="n">
        <v>15183</v>
      </c>
    </row>
    <row r="52">
      <c r="A52" s="4" t="inlineStr">
        <is>
          <t>Property, plant and equipment purchases included in trade accounts payable</t>
        </is>
      </c>
      <c r="B52" s="5" t="n">
        <v>591</v>
      </c>
      <c r="C52" s="5" t="n">
        <v>1260</v>
      </c>
    </row>
    <row r="53">
      <c r="A53" s="4" t="inlineStr">
        <is>
          <t>Restricted cash presented in Other assets</t>
        </is>
      </c>
      <c r="B53" s="6" t="n">
        <v>250</v>
      </c>
      <c r="C53" s="6" t="n">
        <v>2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5:58Z</dcterms:created>
  <dcterms:modified xmlns:dcterms="http://purl.org/dc/terms/" xmlns:xsi="http://www.w3.org/2001/XMLSchema-instance" xsi:type="dcterms:W3CDTF">2024-10-30T20:15:58Z</dcterms:modified>
</cp:coreProperties>
</file>